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Presentation and Summary of Sig"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Declaration of Dividend Payable"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Fair Value of Financial Instrum" sheetId="13" state="visible" r:id="rId13"/>
    <sheet xmlns:r="http://schemas.openxmlformats.org/officeDocument/2006/relationships" name="Stock Repurchases" sheetId="14" state="visible" r:id="rId14"/>
    <sheet xmlns:r="http://schemas.openxmlformats.org/officeDocument/2006/relationships" name="Comprehensive Income" sheetId="15" state="visible" r:id="rId15"/>
    <sheet xmlns:r="http://schemas.openxmlformats.org/officeDocument/2006/relationships" name="Industry Segments" sheetId="16" state="visible" r:id="rId16"/>
    <sheet xmlns:r="http://schemas.openxmlformats.org/officeDocument/2006/relationships" name="Major Customers" sheetId="17" state="visible" r:id="rId17"/>
    <sheet xmlns:r="http://schemas.openxmlformats.org/officeDocument/2006/relationships" name="Contingencies" sheetId="18" state="visible" r:id="rId18"/>
    <sheet xmlns:r="http://schemas.openxmlformats.org/officeDocument/2006/relationships" name="Subsequent Event" sheetId="19" state="visible" r:id="rId19"/>
    <sheet xmlns:r="http://schemas.openxmlformats.org/officeDocument/2006/relationships" name="Presentation and Summary of S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Earnings Per Common Share (Tabl" sheetId="23" state="visible" r:id="rId23"/>
    <sheet xmlns:r="http://schemas.openxmlformats.org/officeDocument/2006/relationships" name="Fair Value of Financial Instr_2" sheetId="24" state="visible" r:id="rId24"/>
    <sheet xmlns:r="http://schemas.openxmlformats.org/officeDocument/2006/relationships" name="Industry Segments (Tables)" sheetId="25" state="visible" r:id="rId25"/>
    <sheet xmlns:r="http://schemas.openxmlformats.org/officeDocument/2006/relationships" name="Presentation and Summary of S_3" sheetId="26" state="visible" r:id="rId26"/>
    <sheet xmlns:r="http://schemas.openxmlformats.org/officeDocument/2006/relationships" name="Revenue Recognition  - Addition" sheetId="27" state="visible" r:id="rId27"/>
    <sheet xmlns:r="http://schemas.openxmlformats.org/officeDocument/2006/relationships" name="Revenue Recognition  - Remainin" sheetId="28" state="visible" r:id="rId28"/>
    <sheet xmlns:r="http://schemas.openxmlformats.org/officeDocument/2006/relationships" name="Revenue Recognition  - Summary " sheetId="29" state="visible" r:id="rId29"/>
    <sheet xmlns:r="http://schemas.openxmlformats.org/officeDocument/2006/relationships" name="Revenue Recognition  - Disaggre" sheetId="30" state="visible" r:id="rId30"/>
    <sheet xmlns:r="http://schemas.openxmlformats.org/officeDocument/2006/relationships" name="Leases  - Additional Informatio" sheetId="31" state="visible" r:id="rId31"/>
    <sheet xmlns:r="http://schemas.openxmlformats.org/officeDocument/2006/relationships" name="Leases - Supplemental Balance S" sheetId="32" state="visible" r:id="rId32"/>
    <sheet xmlns:r="http://schemas.openxmlformats.org/officeDocument/2006/relationships" name="Leases - Lease Cost Information" sheetId="33" state="visible" r:id="rId33"/>
    <sheet xmlns:r="http://schemas.openxmlformats.org/officeDocument/2006/relationships" name="Leases - Weighted Average Infor" sheetId="34" state="visible" r:id="rId34"/>
    <sheet xmlns:r="http://schemas.openxmlformats.org/officeDocument/2006/relationships" name="Leases - Summary of Operating L" sheetId="35" state="visible" r:id="rId35"/>
    <sheet xmlns:r="http://schemas.openxmlformats.org/officeDocument/2006/relationships" name="Leases - Lease Rental Receivabl" sheetId="36" state="visible" r:id="rId36"/>
    <sheet xmlns:r="http://schemas.openxmlformats.org/officeDocument/2006/relationships" name="Declaration of Dividend Payab_2" sheetId="37" state="visible" r:id="rId37"/>
    <sheet xmlns:r="http://schemas.openxmlformats.org/officeDocument/2006/relationships" name="Earnings Per Common Share  - Ad" sheetId="38" state="visible" r:id="rId38"/>
    <sheet xmlns:r="http://schemas.openxmlformats.org/officeDocument/2006/relationships" name="Earnings Per Common Share  - Ba" sheetId="39" state="visible" r:id="rId39"/>
    <sheet xmlns:r="http://schemas.openxmlformats.org/officeDocument/2006/relationships" name="Earnings Per Common Share  - Di" sheetId="40" state="visible" r:id="rId40"/>
    <sheet xmlns:r="http://schemas.openxmlformats.org/officeDocument/2006/relationships" name="Earnings Per Common Share  - _2" sheetId="41" state="visible" r:id="rId41"/>
    <sheet xmlns:r="http://schemas.openxmlformats.org/officeDocument/2006/relationships" name="Stock-Based Compensation (Detai" sheetId="42" state="visible" r:id="rId42"/>
    <sheet xmlns:r="http://schemas.openxmlformats.org/officeDocument/2006/relationships" name="Fair Value of Financial Instr_3" sheetId="43" state="visible" r:id="rId43"/>
    <sheet xmlns:r="http://schemas.openxmlformats.org/officeDocument/2006/relationships" name="Stock Repurchases (Details)" sheetId="44" state="visible" r:id="rId44"/>
    <sheet xmlns:r="http://schemas.openxmlformats.org/officeDocument/2006/relationships" name="Industry Segments  - Additional" sheetId="45" state="visible" r:id="rId45"/>
    <sheet xmlns:r="http://schemas.openxmlformats.org/officeDocument/2006/relationships" name="Industry Segments  - Segment In" sheetId="46" state="visible" r:id="rId46"/>
    <sheet xmlns:r="http://schemas.openxmlformats.org/officeDocument/2006/relationships" name="Subsequent Event (Details)" sheetId="47" state="visible" r:id="rId47"/>
    <sheet xmlns:r="http://schemas.openxmlformats.org/officeDocument/2006/relationships" name="Uncategorized Items - amswa-201" sheetId="48" state="visible" r:id="rId48"/>
  </sheets>
  <definedNames/>
  <calcPr calcId="124519" fullCalcOnLoad="1"/>
</workbook>
</file>

<file path=xl/sharedStrings.xml><?xml version="1.0" encoding="utf-8"?>
<sst xmlns="http://schemas.openxmlformats.org/spreadsheetml/2006/main" uniqueCount="406">
  <si>
    <t>Document and Entity Information - shares</t>
  </si>
  <si>
    <t>6 Months Ended</t>
  </si>
  <si>
    <t>Oct. 31, 2019</t>
  </si>
  <si>
    <t>Dec. 03, 2019</t>
  </si>
  <si>
    <t>Document Information [Line Items]</t>
  </si>
  <si>
    <t>Document Type</t>
  </si>
  <si>
    <t>10-Q</t>
  </si>
  <si>
    <t>Amendment Flag</t>
  </si>
  <si>
    <t>false</t>
  </si>
  <si>
    <t>Document Period End Date</t>
  </si>
  <si>
    <t>Oct. 31,
		2019</t>
  </si>
  <si>
    <t>Document Fiscal Year Focus</t>
  </si>
  <si>
    <t>2020</t>
  </si>
  <si>
    <t>Document Fiscal Period Focus</t>
  </si>
  <si>
    <t>Q2</t>
  </si>
  <si>
    <t>Entity Registrant Name</t>
  </si>
  <si>
    <t>AMERICAN SOFTWARE INC</t>
  </si>
  <si>
    <t>Entity Central Index Key</t>
  </si>
  <si>
    <t>0000713425</t>
  </si>
  <si>
    <t>Current Fiscal Year End Date</t>
  </si>
  <si>
    <t>--04-30</t>
  </si>
  <si>
    <t>Entity Filer Category</t>
  </si>
  <si>
    <t>Accelerated Filer</t>
  </si>
  <si>
    <t>Entity Current Reporting Status</t>
  </si>
  <si>
    <t>Yes</t>
  </si>
  <si>
    <t>Entity Shell Company</t>
  </si>
  <si>
    <t>Entity Small Business</t>
  </si>
  <si>
    <t>Entity Emerging Growth Company</t>
  </si>
  <si>
    <t>Class A Common Shares</t>
  </si>
  <si>
    <t>Entity Common Stock, Shares Outstanding</t>
  </si>
  <si>
    <t>Class B Common Shares</t>
  </si>
  <si>
    <t>Condensed Consolidated Balance Sheets - USD ($) $ in Thousands</t>
  </si>
  <si>
    <t>Apr. 30, 2019</t>
  </si>
  <si>
    <t>Current assets:</t>
  </si>
  <si>
    <t>Cash and cash equivalents</t>
  </si>
  <si>
    <t>Investments</t>
  </si>
  <si>
    <t>Trade accounts receivable, less allowance for doubtful accounts of $109 at October 31, 2019 and $153 at April 30, 2019:</t>
  </si>
  <si>
    <t>Billed</t>
  </si>
  <si>
    <t>Unbilled</t>
  </si>
  <si>
    <t>Prepaid expenses and other current assets</t>
  </si>
  <si>
    <t>Total current assets</t>
  </si>
  <si>
    <t>Investments—noncurrent</t>
  </si>
  <si>
    <t>Property and equipment, net of accumulated depreciation of $29,644 at October 31, 2019 and $29,327 at April 30, 2019</t>
  </si>
  <si>
    <t>Capitalized software, net of accumulated amortization of $31,877 at October 31, 2019 and $28,740 at April 30, 2019</t>
  </si>
  <si>
    <t>Goodwill</t>
  </si>
  <si>
    <t>Other intangibles, net of accumulated amortization of $11,618 at October 31, 2019 and $10,643 at April 30, 2019</t>
  </si>
  <si>
    <t>Lease right of use assets</t>
  </si>
  <si>
    <t>Deferred sales commissions—noncurrent</t>
  </si>
  <si>
    <t>Other assets</t>
  </si>
  <si>
    <t>Total assets</t>
  </si>
  <si>
    <t>Current liabilities:</t>
  </si>
  <si>
    <t>Accounts payable</t>
  </si>
  <si>
    <t>Accrued compensation and related costs</t>
  </si>
  <si>
    <t>Dividends payable</t>
  </si>
  <si>
    <t>Operating lease obligations</t>
  </si>
  <si>
    <t>Other current liabilities</t>
  </si>
  <si>
    <t>Deferred revenue</t>
  </si>
  <si>
    <t>Total current liabilities</t>
  </si>
  <si>
    <t>Deferred income taxes</t>
  </si>
  <si>
    <t>Long-term operating lease obligations</t>
  </si>
  <si>
    <t>Other long-term liabilities</t>
  </si>
  <si>
    <t>Total liabilities</t>
  </si>
  <si>
    <t>Shareholders’ equity:</t>
  </si>
  <si>
    <t>Additional paid-in capital</t>
  </si>
  <si>
    <t>Retained (deficit)</t>
  </si>
  <si>
    <t>Class A treasury stock, 4,588,632 shares at October 31, 2019 and April 30, 2019, at cost</t>
  </si>
  <si>
    <t>Total shareholders’ equity</t>
  </si>
  <si>
    <t>Commitments and contingencies</t>
  </si>
  <si>
    <t xml:space="preserve"> </t>
  </si>
  <si>
    <t>Total liabilities and shareholders’ equity</t>
  </si>
  <si>
    <t>Common stock value</t>
  </si>
  <si>
    <t>Condensed Consolidated Balance Sheets (Parenthetical) - USD ($) $ in Thousands</t>
  </si>
  <si>
    <t>Allowance for doubtful accounts receivable</t>
  </si>
  <si>
    <t>Property and equipment, accumulated depreciation</t>
  </si>
  <si>
    <t>Capitalized software, accumulated amortization</t>
  </si>
  <si>
    <t>Other intangibles, accumulated amortization</t>
  </si>
  <si>
    <t>Common stock, par value (in usd per share)</t>
  </si>
  <si>
    <t>Common stock, shares authorized</t>
  </si>
  <si>
    <t>Common stock, shares issued</t>
  </si>
  <si>
    <t>Common stock, shares outstanding</t>
  </si>
  <si>
    <t>Class A treasury stock (in shares)</t>
  </si>
  <si>
    <t>Condensed Consolidated Statements of Operations - USD ($) shares in Thousands, $ in Thousands</t>
  </si>
  <si>
    <t>3 Months Ended</t>
  </si>
  <si>
    <t>Oct. 31, 2018</t>
  </si>
  <si>
    <t>Revenues:</t>
  </si>
  <si>
    <t>Revenues</t>
  </si>
  <si>
    <t>Cost of revenues:</t>
  </si>
  <si>
    <t>Cost of revenues</t>
  </si>
  <si>
    <t>Gross margin</t>
  </si>
  <si>
    <t>Research and development</t>
  </si>
  <si>
    <t>Sales and marketing</t>
  </si>
  <si>
    <t>General and administrative</t>
  </si>
  <si>
    <t>Amortization of acquisition-related intangibles</t>
  </si>
  <si>
    <t>Total operating expenses</t>
  </si>
  <si>
    <t>Operating income</t>
  </si>
  <si>
    <t>Other income:</t>
  </si>
  <si>
    <t>Interest income</t>
  </si>
  <si>
    <t>Other, net</t>
  </si>
  <si>
    <t>Earnings before income taxes</t>
  </si>
  <si>
    <t>Income tax (benefit)/expense</t>
  </si>
  <si>
    <t>Net earnings</t>
  </si>
  <si>
    <t>Earnings per common share</t>
  </si>
  <si>
    <t>Basic (in usd per share)</t>
  </si>
  <si>
    <t>[1]</t>
  </si>
  <si>
    <t>Diluted (in usd per share)</t>
  </si>
  <si>
    <t>Cash dividends declared per common share (in usd per share)</t>
  </si>
  <si>
    <t>Shares used in the calculation of earnings per common share</t>
  </si>
  <si>
    <t>Basic (in shares)</t>
  </si>
  <si>
    <t>Diluted (in shares)</t>
  </si>
  <si>
    <t>License</t>
  </si>
  <si>
    <t>Subscription Fees</t>
  </si>
  <si>
    <t>Professional Services and Other</t>
  </si>
  <si>
    <t>Maintenance</t>
  </si>
  <si>
    <t>(a)Basic per share amounts are the same for Class A and Class B shares. Diluted per share amounts for Class A shares are shown above. Diluted earnings per share for Class B shares under the two-class method are $0.06 and $0.04 for the three months ended October 31, 2019 and 2018, and $0.10 and $0.09 for the six months ended October 31, 2019 and 2018 respectively. See Note E to the Condensed Consolidated Financial Statements.</t>
  </si>
  <si>
    <t>Consolidated Statements of Stockholders' Equity - USD ($) $ in Thousands</t>
  </si>
  <si>
    <t>Total</t>
  </si>
  <si>
    <t>Common StockClass A Common Shares</t>
  </si>
  <si>
    <t>Common StockClass B Common Shares</t>
  </si>
  <si>
    <t>Additional Paid-in Capital</t>
  </si>
  <si>
    <t>Retained Earnings</t>
  </si>
  <si>
    <t>Treasury Stock</t>
  </si>
  <si>
    <t>Beginning balance (in shares) at Apr. 30, 2018</t>
  </si>
  <si>
    <t>Beginning balance at Apr. 30, 2018</t>
  </si>
  <si>
    <t>Increase (Decrease) in Stockholders' Equity [Roll Forward]</t>
  </si>
  <si>
    <t>Proceeds from stock options exercised (in shares)</t>
  </si>
  <si>
    <t>Proceeds from stock options exercised</t>
  </si>
  <si>
    <t>Conversion of Class B shares into Class A shares (in shares)</t>
  </si>
  <si>
    <t>Conversion of Class B shares into Class A shares</t>
  </si>
  <si>
    <t>Stock-based compensation</t>
  </si>
  <si>
    <t>Dividends declared</t>
  </si>
  <si>
    <t>Ending balance (in shares) at Oct. 31, 2018</t>
  </si>
  <si>
    <t>Ending balance at Oct. 31, 2018</t>
  </si>
  <si>
    <t>Beginning balance (in shares) at Jul. 31, 2018</t>
  </si>
  <si>
    <t>Beginning balance at Jul. 31, 2018</t>
  </si>
  <si>
    <t>Beginning balance (in shares) at Apr. 30, 2019</t>
  </si>
  <si>
    <t>Beginning balance at Apr. 30, 2019</t>
  </si>
  <si>
    <t>Ending balance (in shares) at Oct. 31, 2019</t>
  </si>
  <si>
    <t>Ending balance at Oct. 31, 2019</t>
  </si>
  <si>
    <t>Beginning balance (in shares) at Jul. 31, 2019</t>
  </si>
  <si>
    <t>Beginning balance at Jul. 31, 2019</t>
  </si>
  <si>
    <t>Amounts adjusted for rounding</t>
  </si>
  <si>
    <t>Condensed Consolidated Statements of Cash Flows - USD ($) $ in Thousands</t>
  </si>
  <si>
    <t>Cash flows from operating activities:</t>
  </si>
  <si>
    <t>Adjustments to reconcile net earnings to net cash provided by operating activities:</t>
  </si>
  <si>
    <t>Depreciation and amortization</t>
  </si>
  <si>
    <t>Stock-based compensation expense</t>
  </si>
  <si>
    <t>Net (gain)/loss on investments</t>
  </si>
  <si>
    <t>Changes in operating assets and liabilities:</t>
  </si>
  <si>
    <t>Purchases of trading securities</t>
  </si>
  <si>
    <t>Proceeds from maturities and sales of trading securities</t>
  </si>
  <si>
    <t>Accounts receivable, net</t>
  </si>
  <si>
    <t>Prepaid expenses and other assets</t>
  </si>
  <si>
    <t>Accounts payable and other liabilities</t>
  </si>
  <si>
    <t>Net cash provided by operating activities</t>
  </si>
  <si>
    <t>Cash flows from investing activities:</t>
  </si>
  <si>
    <t>Capitalized computer software development costs</t>
  </si>
  <si>
    <t>Purchases of property and equipment, net of disposals</t>
  </si>
  <si>
    <t>Net cash used in investing activities</t>
  </si>
  <si>
    <t>Cash flows from financing activities:</t>
  </si>
  <si>
    <t>Proceeds from exercise of stock options</t>
  </si>
  <si>
    <t>Dividends paid</t>
  </si>
  <si>
    <t>Net cash used in financing activities</t>
  </si>
  <si>
    <t>Net change in cash and cash equivalents</t>
  </si>
  <si>
    <t>Cash and cash equivalents at beginning of period</t>
  </si>
  <si>
    <t>Cash and cash equivalents at end of period</t>
  </si>
  <si>
    <t>Cash paid during the period for:</t>
  </si>
  <si>
    <t>Income taxes, net of refunds</t>
  </si>
  <si>
    <t>Supplemental disclosures of noncash operating, investing and financing activities:</t>
  </si>
  <si>
    <t>Accrual of dividends payable</t>
  </si>
  <si>
    <t>Presentation and Summary of Significant Accounting Policies</t>
  </si>
  <si>
    <t>Accounting Policies [Abstract]</t>
  </si>
  <si>
    <t>Presentation and Summary of Significant Accounting Policies Basis of Presentation The accompanying unaudited Condensed Consolidated Financial Statements have been prepared in accordance with U.S. generally accepted accounting principles ("GAAP") for interim financial information and the instructions to Form 10-Q and Rule 10-01 of Regulation S-X. Accordingly, they do not include all of the information and footnotes required for complete consolidated financial statements. In the opinion of our management, these Condensed Consolidated Financial Statements contain all normal recurring adjustments considered necessary for a fair presentation of the Company’s financial position at October 31, 2019 , results of operations for the three and six months ended October 31, 2019 and 2018 , consolidated statements of shareholders’ equity for the three and six months ended October 31, 2019 and 2018 and cash flows for the six months ended October 31, 2019 and 2018 . The Company’s results for the three and six months ended October 31, 2019 are not necessarily indicative of the results expected for the full year. You should read these statements in conjunction with our audited consolidated financial statements and management’s discussion and analysis and results of operations included in our Annual Report on Form 10-K (the “Annual Report”) for the fiscal year ended April 30, 2019 . The terms “fiscal 2020” and “fiscal 2019” refer to our fiscal years ending April 30, 2020 and 2019, respectively. The preparation of these Condensed Consolidated Financial Statements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Note 1 in the Notes to the Consolidated Financial Statements for fiscal 2019 contained in the Annual Report describes the significant accounting policies that we have used in preparing our consolidated financial statements. On an ongoing basis, we evaluate our estimates, including but not limited to those related to revenue/collectability, stock-based compensation,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Principles of Consolidation The accompanying unaudited Condensed Consolidated Financial Statements include the accounts of American Software, Inc. (“American Software”) and its wholly-owned subsidiaries (collectively, the “Company”). All significant intercompany balances and transactions have been eliminated in consolidation. Recent Accounting Pronouncements Adoption of New Accounting Standard In February 2016, the Financial Accounting Standards Board ("FASB") issued Accounting Standards Update ("ASU") No. 2016-02, Leases , which established new FASB Accounting Standards Codification ("ASC") Topic 842 ("ASC 842"), to increase transparency and comparability among organizations by recognizing lease assets and lease liabilities on the balance sheet and disclosing key information about leasing arrangements. Under the new guidance, a lessee is required to recognize assets and liabilities for leases with lease terms of more than 12 months. Consistent under previous guidance, the recognition, measurement, and presentation of expenses and cash flows arising from a lease by a lessee primarily will depend on its classification as a finance or operating lease. However, unlike previous guidance, which required only capital leases to be recognized on the balance sheet, the new standard requires both types of leases to be recognized on the balance sheet. ASC 842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densed Consolidated Financial Statements. The new lease standard is effective for public companies for fiscal years beginning after December 15, 2018, including interim periods within those fiscal years. The Company adopted ASC 842 on May 1, 2019, using the modified retrospective method and utilized the optional transition method under which the Company continues to apply the legacy guidance in ASC 840, Leases , including its disclosure requirements, in the comparative period presented. Therefore, the adjustment to recognize the Company’s leases on the Condensed Consolidated Balance Sheet related to the adoption of the new standard was recorded as of the adoption date and prior periods were not restated. As part of the adoption of ASC 842, the Company elected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The Company also elected the practical expedient to not record lease right-of-use (“ROU”) assets and lease obligations for leases with terms of 12 months or less. Finally, the Company also elected the practical expedient to not separate lease and non-lease components, which allows it to account for lease and non-lease components as a single lease component. The Company did not elect the hindsight practical expedient in its determination of the lease term for existing leases; therefore, the original lease terms, as determined under ASC 840, were used in the calculation of the Company’s initial ASC 842 lease liabilities. Adoption of the new standard resulted in the recognition of operating lease ROU assets of approximately $2.7 million , current operating lease liabilities of approximately $0.7 million and long-term operating lease liabilities of approximately $2.1 million as of May 1, 2019. The adoption had no impact on retained deficit, the Condensed Consolidated Statements of Operations, or the Condensed Consolidated Statements of Cash Flows. See Note C for further discussion of the Company’s leases.</t>
  </si>
  <si>
    <t>Revenue Recognition</t>
  </si>
  <si>
    <t>Revenue from Contract with Customer [Abstract]</t>
  </si>
  <si>
    <t>Revenue Recognition We recognize revenue when we transfer control of the promised goods or services to our customers, in an amount that reflects the consideration we expect to receive in exchange for those goods or services. We derive our revenue from software licenses; maintenance services; consulting, implementation and training services; and Software-as-a-Service (“SaaS”), which includes a subscription to our software as well as maintenance, hosting and managed services. The Company determines revenue recognition through the following steps: Step 1 – Identification of the Contract with the Customer Step 2 – Identification of Promised Goods and Services and Evaluation of Whether the Promised Goods and Services are Distinct Performance Obligations Step 3 – Determination of the Transaction Price Step 4 – Allocation of the Transaction Price to Distinct Performance Obligations Step 5 – Attribution of Revenue for Each Distinct Performance Obligation Nature of Products and Services. Licenses . Our perpetual software licenses provide the customer with a right to use the software as it exists at the time of purchase. We recognize revenue for distinct software licenses once the license period has begun and we have made the software available to the customer. Our perpetual software licenses are sold with maintenance under which we provide customers with telephone consulting, product updates on a when and if available basis, and releases of new versions of products previously purchased by the customer, as well as error reporting and correction services. Subscription Fees . Subscription fees include SaaS revenues for the right to use the software for a limited period of time in an environment hosted by the Company or by a third party. The customer accesses and uses the software on an as-needed basis over the Internet or via a dedicated line; however, the customer has no right to take delivery of the software without incurring a significant penalty. The underlying arrangements typically include a single fee for the service that is billed monthly, quarterly or annually. The Company’s SaaS solutions represent a series of distinct services that are substantially the same and have the same pattern of transfer to the customer. Revenue from a SaaS solution is generally recognized ratably over the term of the arrangement. Professional Services and Other. Our services revenue consists of fees generated from consulting, implementation and training services, including reimbursements of out-pocket expenses in connection with our services. Services are typically optional to our customers, and are distinct from our software. Fees for our services are separately priced and are generally billed on an hourly basis, and revenue is recognized over time as the services are performed. We believe the output method of hours worked provides the best depiction of the transfer of our services since the customer is receiving the benefit from our services as the work is performed. The total amount of expense reimbursement included in professional services and other revenue was approximately $ 0.5 million and $ 0.9 million for the three and six months ended October 31, 2019 , respectively and approximately $ 0.4 million and $ 0.7 million for the three and six months ended October 31, 2018 , respectively. Maintenance. Revenue is derived from maintenance under which we provide customers with telephone consulting, product updates on a when and if available basis, and releases of new versions of products previously purchased by the customer, as well as error reporting and correction services. Maintenance for perpetual licenses is renewable, generally on an annual basis, at the option of the customer. Maintenance terms typically range from one to three years . Revenue related to maintenance is generally paid in advance and recognized ratably over the term of the agreement since the Company is standing ready to provide a series of maintenance services that are substantially the same each period over the term; therefore, time is the best measure of progress. Indirect Channel Revenue. We record revenues from sales made through the indirect sales channels on a gross basis, because we control the goods or services and act as the principal in the transaction. In reaching this determination, we evaluated sales through our indirect channel on a case-by-case basis and considered a number of factors including indicators of control such as the party having the primary responsibility to provide specified goods or services and the party having discretion in establishing prices. Sales Taxes. We account for sales taxes collected from customers on a net basis. Significant Judgments. Our contracts with customers typically contain promises to transfer multiple products and services to a customer. Judgment is required to determine whether each product and service is considered to be a distinct performance obligation that should be accounted for separately under the contract. We allocate the transaction price to distinct performance obligations based on their relative standalone selling price (“SSP”). We estimate SSP primarily based on the prices charged to customers for products or services sold on a standalone basis, or by using information such as market conditions and other observable inputs. However, the selling prices of our software licenses are highly variable or uncertain. Therefore, we estimate SSP for software licenses using the residual approach, determined based on total transaction price less the SSP of other products and services promised in the contract. When performing relative selling price allocations, we use the contract price as the estimate of SSP if it falls within the Company’s range estimate of SSP, since any point within the range would be a valid price point on a standalone basis. If the contract price falls outside of the range of SSP, the Company will use the nearest point in the SSP range in its relative selling price allocation. Contract Balances. Timing of invoicing to customers may differ from timing of revenue recognition and these timing differences result in receivables, contract assets (unbilled accounts receivable), or contract liabilities (deferred revenue) on the Company’s Condensed Consolidated Balance Sheets. Fees for our software licenses are generally due within 30 days of contract execution. We have an established history of collecting under the terms of our software license contracts without providing refunds or concessions to our customers. SaaS solutions and maintenance are typically billed in advance on a monthly, quarterly, or annual basis. Services are typically billed as performed. In instances where the timing of revenue recognition differs from the timing of invoicing, we have determined that our contracts generally do not include a significant financing component. The primary purpose of our invoicing terms is to provide customers with predictable ways to purchase our software and services, not to provide or receive financing. Additionally, we are applying the practical expedient to exclude any financing component from consideration for any contracts with payment terms of one year or less since we rarely offer terms extending beyond one year. The consideration in our customer contracts is fixed. We have an unconditional right to consideration for all goods and services transferred to our customers. That unconditional right to consideration is reflected in billed and unbilled accounts receivable in the accompanying Condensed Consolidated Balance Sheets in accordance with ASC Topic 606. Deferred revenue consists of amounts collected prior to having completed the performance of maintenance, SaaS, hosting, and managed services. We typically invoice customers for cloud subscription and support fees in advance on a monthly, quarterly or annual basis, with payment due at the start of the cloud subscription or support term. During the three months ended October 31, 2019 , we recognized $ 14 million of revenue that was included in the deferred revenue balance as of July 31, 2019. During the six months ended October 31, 2019 , we recognized $23 million of revenue that was included in the deferred revenue balance as of April 30, 2019. October 31, April 30, (in thousands) Contract Balances: Contract assets, current $ 2,682 $ 1,475 Total contract assets $ 2,682 $ 1,475 Deferred revenue, current $ 32,563 $ 33,283 Total deferred revenue $ 32,563 $ 33,283 Remaining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Remaining performance obligations represent the transaction price of orders for which products have not been delivered or services have not been performed. As of October 31, 2019 , the aggregate amount of the transaction price allocated to remaining performance obligations was approximately $76 million . The Company expects to recognize revenue on approximately two-thirds of the remaining performance obligations over the next 12 months , with the remainder recognized thereafter. Disaggregated Revenue. The Company disaggregates revenue from contracts with customers by geography, as it believes it best depicts how the nature, amount, timing and uncertainty of revenue and cash flows are affected by economic factors. The Company’s revenue by geography is as follows: Three Months Ended Six Months Ended 2019 2018 2019 2018 (in thousands) (in thousands) Revenues: Domestic $ 22,763 $ 22,502 $ 44,174 $ 44,454 International 5,447 5,531 11,419 10,978 $ 28,210 $ 28,033 $ 55,593 $ 55,432 Contract Costs. The Company capitalizes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The Company capitalizes the costs incurred to fulfill a contract only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Certain sales commissions incurred by the Company were determined to be incremental costs to obtain the related contracts, which are deferred and amortized ratably over the economic benefit period. These deferred commission costs are classified as current or non-current based on the timing of when the Company expects to recognize the expense. The current and non-current portions of deferred commissions are included in prepaid expenses and deferred sales commissions—noncurrent, respectively, in the Company’s Condensed Consolidated Balance Sheets. Total deferred commissions at October 31, 2019 and April 30, 2019 were $2.9 million and $2.3 million , respectively. Amortization of sales commissions was $0.4 million and $ 0.7 million for the three and six months ended October 31, 2019 , respectively, which is included in sales and marketing expense in the accompanying Condensed Consolidated Statements of Operations. No impairment losses were recognized during the periods.</t>
  </si>
  <si>
    <t>Leases</t>
  </si>
  <si>
    <t>Leases [Abstract]</t>
  </si>
  <si>
    <t>Leases The Company’s operating leases are primarily related to facility leases for administration and sales. The operating leases have terms ranging from three to five years. While each of the leases includes renewal options, the Company has only included the base lease term in its calculation of lease assets and liabilities. The Company does not have any finance leases. Balance sheet information related to operating leases is as follows (in thousands): October 31, Assets Right of use assets $ 2,401 Liabilities Current lease liabilities 775 Long-term lease liabilities 1,769 Total liabilities $ 2,544 Lease cost information related to operating leases is as follows (in thousands): Three Months Ended Lease cost Operating lease cost $ 194 Short-term lease cost 142 Variable lease cost 54 Total lease cost $ 390 Six Months Ended Lease cost Operating lease cost 388 Short-term lease cost 294 Variable lease cost 110 Total lease cost $ 792 Lease costs are primarily included in "Selling and marketing" and "General and administrative" expenses in the Company’s Condensed Consolidated Statements of Operations. The impact of the Company's leases on Condensed Consolidated Statement of Cash Flows is presented in the operating activities section, which mainly consisted of cash paid for operating lease liabilities of approximately $0.5 million and the amortization of the right of use assets and operating lease obligations of $10,000 during the six months ended October 31, 2019 . The Company did not modify any existing leases or execute any new leases during the three and six months ended October 31, 2019 . Weighted average information associated with the measurement of the Company’s remaining operating lease obligations is as follows: October 31, Weighted average remaining lease term 3.7 years Weighted average discount rate 3.5 % The following table summarizes the maturity of the Company’s operating lease liabilities as of October 31, 2019 (in thousands): FY2020 $ 397 FY2021 775 FY2022 701 FY2023 470 FY2024 346 Thereafter 20 Total operating lease payments $ 2,709 Less imputed interest (165 ) Total operating lease liabilities $ 2,544 Future minimum lease payments under noncancelable operating leases (due to existence of renewal or escalation clauses) with initial or remaining lease terms in excess of one year as of April 30, 2019 are as follows (in thousands): Years ended April 30: 2020 $ 847 2021 790 2022 706 2023 433 2024 317 Thereafter 17 $ 3,110 The Company leases to other tenants a portion of its headquarters building that it owns in Atlanta, Georgia. The leases expire at various dates through March 2022. Lease income is included in "Other, net" in the Company’s Condensed Consolidated Statements of Operations and totaled approximately $54,000 and $111,000 for the three and six months ended October 31, 2019 . Lease payments to be received as of October 31, 2019 are as follows (in thousands): FY2020 $ 93 FY2021 105 FY2022 55 FY2023 — FY2024 — Total $ 253 Future minimum lease rentals receivable under noncancelable operating leases (with initial or remaining lease terms in excess of one year) as of April 30, 2019 are as follows (already included or prorated at the Company’s occupied building) (in thousands): Years ended April 30: 2020 $ 194 2021 105 2022 55 2023 — 2024 — Thereafter — $ 354</t>
  </si>
  <si>
    <t>Declaration of Dividend Payable</t>
  </si>
  <si>
    <t>Dividends [Abstract]</t>
  </si>
  <si>
    <t>Declaration of Dividend Payable On August 21, 2019 , our Board of Directors declared a quarterly cash dividend of $0.11 per share of our Class A and Class B common stock. The cash dividend was payable on December 6, 2019 to Class A and Class B shareholders of record at the close of business on November 22, 2019 .</t>
  </si>
  <si>
    <t>Earnings Per Common Share</t>
  </si>
  <si>
    <t>Earnings Per Share [Abstract]</t>
  </si>
  <si>
    <t>Earnings Per Common Share The Company has two classes of common stock. Class B common shares are convertible into Class A common shares at anytime, on a one -for-one basis. Under the Company’s Articles of Incorporation, if dividends are declared, holders of Class A common shares shall receive a $0.05 dividend per share prior to the Class B common shares receiving any dividend and holders of Class A common shares shall receive a dividend at least equal to Class B common shares dividends on a per share basis. As a result, the Company has computed the earnings per share in compliance with the Earnings Per Share Topic of the FASB ASC, which requires companies that have multiple classes of equity securities to use the “two-class” method in computing earnings per share. For the Company’s basic earnings per share calculation, the Company uses the “two-class” method. Basic earnings per share are calculated by dividing net earnings attributable to each class of common stock by the weighted average number of shares outstanding. All undistributed earnings are allocated evenly between Class A and B common shares in the earnings per share calculation to the extent that earnings equal or exceed $0.05 per share. This allocation is based on management’s judgment after considering the dividend rights of the two-classes of common stock, the control of the Class B shareholders and the convertibility rights of the Class B shares to Class A shares. If Class B shares convert to Class A shares during the period, the distributed net earnings for Class B shares is calculated using the weighted average common shares outstanding during the period. Diluted earnings per share is calculated similarly to basic earnings per share, except that the calculation includes the dilutive effect of the assumed exercise of options issuable under the Company’s stock incentive plans. For the Company’s diluted earnings per share calculation for Class A shares, the Company uses the “if-converted” method. This calculation assumes that all Class B common shares are converted into Class A common shares and, as a result, assumes there are no holders of Class B common shares to participate in undistributed earnings. For the Company’s diluted earnings per share calculation for Class B shares, the Company uses the “two-class” method. This calculation does not assume that all Class B common shares are converted into Class A common shares. In addition, this method assumes the dilutive effect of Class A stock options were converted to Class A shares and the undistributed earnings are allocated evenly to both Class A and B shares including Class A shares issued pursuant to those converted stock options. This allocation is based on management’s judgment after considering the dividend rights of the two-classes of common stock, the control of the Class B shareholders and the convertibility rights of the Class B shares into Class A shares. The following tables set forth the computation of basic earnings per common share and diluted earnings per common share (in thousands except for per share amounts): Basic earnings per common share: Three Months Ended Six Months Ended October 31, 2019 Class A Common Shares Class B Common Shares Class A Common Shares Class B Common Shares Distributed earnings $ 0.11 $ 0.11 $ 0.22 $ 0.22 Undistributed losses (0.05 ) (0.05 ) (0.13 ) (0.13 ) Total $ 0.06 $ 0.06 $ 0.09 $ 0.09 Distributed earnings $ 3,303 $ 202 $ 6,552 $ 403 Undistributed losses (1,645 ) (101 ) (3,810 ) (234 ) Total $ 1,658 $ 101 $ 2,742 $ 169 Basic weighted average common shares outstanding 29,787 1,822 29,618 1,822 Three Months Ended Six Months Ended Class A Common Shares Class B Common Shares Class A Common Shares Class B Common Shares Distributed earnings $ 0.11 $ 0.11 $ 0.22 $ 0.22 Undistributed losses (0.07 ) (0.07 ) (0.13 ) (0.13 ) Total $ 0.04 $ 0.04 $ 0.09 $ 0.09 Distributed earnings $ 3,200 $ 205 $ 6,396 $ 409 Undistributed losses (2,033 ) (129 ) (3,927 ) (250 ) Total $ 1,167 $ 76 $ 2,469 $ 159 Basic weighted average common shares outstanding 29,104 1,822 28,959 1,866 Diluted EPS for Class A Common Shares Using the If-Converted Method Three Months Ended October 31, 2019 Undistributed &amp; Distributed Earnings to Class A Common Shares Class A Common Shares EPS* Per Basic $ 1,658 29,787 $ 0.06 Common Stock Equivalents — 701 — 1,658 30,488 0.05 Class B Common Share Conversion 101 1,822 — Diluted EPS for Class A Common Shares $ 1,759 32,310 $ 0.05 Six Months Ended October 31, 2019 Undistributed Class A EPS* Per Basic $ 2,742 29,618 $ 0.09 Common Stock Equivalents — 626 — 2,742 30,244 0.09 Class B Common Share Conversion 169 1,822 — Diluted EPS for Class A Common Shares $ 2,911 32,066 $ 0.09 Three Months Ended October 31, 2018 Undistributed &amp; Distributed Earnings to Class A Common Shares Class A Common Shares EPS* Per Basic $ 1,167 29,104 $ 0.04 Common Stock Equivalents — 552 — 1,167 29,656 0.04 Class B Common Share Conversion 76 1,822 — Diluted EPS for Class A Common Shares* $ 1,243 31,478 $ 0.04 Six Months Ended October 31, 2018 Undistributed &amp; Distributed Earnings to Class A Common Shares Class A Common Shares EPS* Per Basic $ 2,469 28,959 $ 0.09 Common Stock Equivalents — 587 — 2,469 29,546 0.08 Class B Common Share Conversion 159 1,866 — Diluted EPS for Class A Common Shares $ 2,628 31,412 $ 0.08 Diluted EPS for Class B Common Shares Using the Two-Class Method Three Months Ended October 31, 2019 Undistributed &amp; Distributed Earnings to Class B Common Shares Class B Common Shares EPS* Per Basic $ 101 1,822 $ 0.06 Reallocation of undistributed earnings from Class A Common Shares to Class B Common Shares 3 — — Diluted EPS for Class B Common Shares $ 104 1,822 $ 0.06 Six Months Ended October 31, 2019 Undistributed &amp; Distributed Earnings to Class B Common Shares Class B Common Shares EPS* Per Basic $ 169 1,822 $ 0.09 Reallocation of undistributed earnings from Class A Common Shares to Class B Common Shares 6 — — Diluted EPS for Class B Common Shares $ 175 1,822 $ 0.10 Three Months Ended October 31, 2018 Undistributed &amp; Distributed Earnings to Class B Common Shares Class B Common Shares EPS* Per Basic $ 76 1,822 $ 0.04 Reallocation of undistributed earnings from Class A Common Shares to Class B Common Shares 2 — — Diluted EPS for Class B Common Shares $ 78 1,822 $ 0.04 Six Months Ended October 31, 2018 Undistributed &amp; Distributed Earnings to Class B Common Shares Class B Common Shares EPS* Per Basic $ 159 1,866 $ 0.09 Reallocation of undistributed earnings from Class A Common Shares to Class B Common Shares — — — Diluted EPS for Class B Common Shares $ 159 1,866 $ 0.09 *Amounts adjusted for rounding For the three and six months ended October 31, 2019 , we excluded options to purchase 12,174 and 330,620 Class A Common Shares, respectively, and for the three and six months ended October 31, 2018 , we excluded options to purchase 12,000 and 6,065 Class A Common Shares, respectively, from the computation of diluted earnings per Class A Common Shares. We excluded these option share amounts because the exercise prices of those options were greater than the average market price of the Class A Common Shares during the applicable period. As of October 31, 2019 , we had a total of 4,333,117 options outstanding and as of October 31, 2018 , we had a total of 4,119,923 options outstanding.</t>
  </si>
  <si>
    <t>Stock-Based Compensation</t>
  </si>
  <si>
    <t>Disclosure of Compensation Related Costs, Share-based Payments [Abstract]</t>
  </si>
  <si>
    <t>Stock-Based Compensation During the six months ended October 31, 2019 and 2018 , we granted options for 1,063,000 and 1,189,000 shares of Class A common stock, respectively. The fair value of each option award is estimated on the date of grant using the Black-Scholes option pricing model. The forfeiture rates are estimated using historical data. We recorded stock option compensation cost of approximately $0.5 million and $0.4 million and income tax benefits of approximately $411,742 and $12,000 from option exercises during the three months ended October 31, 2019 and 2018 , respectively. We recorded stock option compensation cost of approximately $ 0.9 million and $ 0.8 million and income tax benefits of approximately $ 0.5 million and $ 0.3 million from option exercises during the six months ended October 31, 2019 and 2018 , respectively. We record stock-based compensation expense on a straight-line basis over the vesting period directly to additional paid-in capital. During the six months ended October 31, 2019 and 2018 , we issued 650,943 and 343,713 shares of Class A common stock, respectively, resulting from the exercise of stock options. The total intrinsic value of options exercised during the six months ended October 31, 2019 and 2018 based on market value at the exercise dates was approximately $3.2 million and $1.9 million , respectively. As of October 31, 2019 , unrecognized compensation cost related to unvested stock option awards approximated $7.0 million , which we expect to recognize over a weighted average period of 2.03 years .</t>
  </si>
  <si>
    <t>Fair Value of Financial Instruments</t>
  </si>
  <si>
    <t>Fair Value Disclosures [Abstract]</t>
  </si>
  <si>
    <t>Fair Value of Financial Instruments We measure our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following is a general description of the valuation methodologies we use for financial assets and liabilities measured at fair value, including the general classification of such assets and liabilities pursuant to the valuation hierarchy. Cash Equivalents —Cash equivalents include investments in government obligation based money-market funds, other money market instruments and interest-bearing deposits with initial terms of three months or less. The fair value of cash equivalents approximates its carrying value due to the short-term nature of these instruments. Marketable Securities —Marketable securities utilizing Level 1 inputs include active exchange-traded equity securities and equity index funds, and most U.S. government debt securities, as these securities all have quoted prices in active markets. Marketable securities utilizing Level 2 inputs include municipal bonds. We value these securities using market-corroborated pricing or other models that use observable inputs such as yield curves. The following tables present our assets and liabilities that we measured at fair value on a recurring basis as of October 31, 2019 and April 30, 2019 , and indicate the fair value hierarchy of the valuation techniques we used to determine such fair value (in thousands): October 31, 2019 Quoted Prices in Active Markets for Identical Assets (Level 1) Significant Other Observable Inputs (Level 2) Significant Unobservable Inputs (Level 3) Balance Cash equivalents $ 57,698 $ — $ — $ 57,698 Marketable securities 12,478 19,509 — 31,987 Total $ 70,176 $ 19,509 $ — $ 89,685 April 30, 2019 Quoted Prices in Active Markets for Identical Assets (Level 1) Significant Other Observable Inputs (Level 2) Significant Unobservable Inputs (Level 3) Balance Cash equivalents $ 56,645 $ — $ — $ 56,645 Marketable securities 11,002 16,192 — 27,194 Total $ 67,647 $ 16,192 $ — $ 83,839</t>
  </si>
  <si>
    <t>Stock Repurchases</t>
  </si>
  <si>
    <t>Equity [Abstract]</t>
  </si>
  <si>
    <t>Stock Repurchases On August 19, 2002, our Board of Directors authorized the repurchase of up to an additional 2.0 million shares of our Class A common stock. We have made and will make these repurchases through open market purchases at prevailing market prices. The timing of any repurchase will depend upon market conditions, the market price of our Class A common stock and management’s assessment of our liquidity and cash flow needs. Under this repurchase plan, we have repurchased 1,053,679 shares of Class A common stock at a cost of approximately $ 6.2 million , which had no impact on fiscal 2020. As of October 31, 2019 , under all repurchase plans previously authorized, including this most recent plan, we have repurchased a total of 4,588,632 shares of common stock at a cost of approximately $25.6 million .</t>
  </si>
  <si>
    <t>Comprehensive Income</t>
  </si>
  <si>
    <t>Comprehensive Income (Loss), Net of Tax, Attributable to Parent [Abstract]</t>
  </si>
  <si>
    <t>Comprehensive Income We have not included Condensed Consolidated Statements of Comprehensive Income in the accompanying unaudited Condensed Consolidated Financial Statements since comprehensive income and net earnings presented in the accompanying Condensed Consolidated Statements of Operations would be substantially the same.</t>
  </si>
  <si>
    <t>Industry Segments</t>
  </si>
  <si>
    <t>Segment Reporting [Abstract]</t>
  </si>
  <si>
    <t>Industry Segments FASB ASC 280, Segment Reporting , establishes standards for reporting information about operating segments. Operating segments are defined as components of a public entity about which separate financial information is available that is evaluated regularly by the chief operating decision makers (“CODMs”), or decision making group, in deciding how to allocate resources and in assessing performance. Our CODMs are our Principal Executive Officer and our President. While our CODMs are apprised of a variety of financial metrics and information, we manage our business primarily on a segment basis, with the CODMs evaluating performance based upon segment operating profit or loss, with certain corporate and other common expenses included in the Other segment. Our CODMs review the operating results of our three segments, assess performance and allocate resources in a manner that is consistent with the changing market dynamics that we have experienced. We recently updated our operating segments to reflect the fact that we provide our software solutions through three major operating segments, which are further broken down into a total of six major product and service groups. The three operating segments are (1) Supply Chain Management (“SCM”), (2) Information Technology (“IT”) Consulting and (3) Other. Our primary operating units under our SCM segment include Logility, Inc., New Generation Computing, Inc. (“NGC”), Demand Management, Inc. (“DMI”), and Halo Business Intelligence (“Halo”). Logility and NGC are wholly-owned subsidiaries of American Software; DMI is a wholly-owned subsidiary of Logility; and Halo is a division of Logility. In addition to our core SCM software business, we also offer technology staffing and consulting services through our wholly-owned subsidiary, The Proven Method, Inc., in the IT Consulting segment. The Other segment consists of software and services provided to our legacy enterprise resource planning (“ERP”) customers, as well as corporate overhead and other common expenses. All of our revenues are derived from external customers. We do not have any intersegment revenue. Our income taxes and dividends are paid at a consolidated level. Consequently, it is not practical to show these items by operating segment. In the following table, we have broken down the intersegment transactions applicable to the three and six months ended October 31, 2019 and 2018 (in thousands): Three Months Ended October 31, Six Months Ended October 31, 2019 2018 2019 2018 Revenues: Supply Chain Management $ 23,487 $ 22,114 $ 45,834 $ 43,572 IT Consulting 4,158 5,222 8,536 10,579 Other 565 697 1,223 1,281 $ 28,210 $ 28,033 $ 55,593 $ 55,432 Operating income (loss): Supply Chain Management $ 4,360 $ 3,973 $ 8,211 $ 7,040 IT Consulting (12 ) 396 166 755 Other (3,505 ) (2,843 ) (6,737 ) (5,662 ) $ 843 $ 1,526 $ 1,640 $ 2,133 Capital expenditures: Supply Chain Management $ 44 $ 52 $ 75 $ 124 IT Consulting — — — 1 Other 84 128 163 769 $ 128 $ 180 $ 238 $ 894 Capitalized software: Supply Chain Management $ 605 $ 1,204 $ 1,890 $ 2,088 IT Consulting — — — — Other — — — — $ 605 $ 1,204 $ 1,890 $ 2,088 Depreciation and amortization: Supply Chain Management $ 2,089 $ 1,828 $ 4,241 $ 3,554 IT Consulting 1 2 3 4 Other 93 83 184 153 $ 2,183 $ 1,913 $ 4,428 $ 3,711 Earnings (loss) before income taxes: Supply Chain Management $ 4,480 $ 4,008 $ 8,516 $ 7,058 IT Consulting (12 ) 396 166 755 Other (2,913 ) (3,068 ) (5,805 ) (5,117 ) $ 1,555 $ 1,336 $ 2,877 $ 2,696</t>
  </si>
  <si>
    <t>Major Customers</t>
  </si>
  <si>
    <t>Major Customers No single customer accounted for more than 10% of total revenues for the three and six months ended October 31, 2019 and 2018 .</t>
  </si>
  <si>
    <t>Contingencies</t>
  </si>
  <si>
    <t>Commitments and Contingencies Disclosure [Abstract]</t>
  </si>
  <si>
    <t>Contingencies We generally indemnify our customers against damages and costs resulting from third-party claims of patent, copyright or trademark infringement associated with use of our products. Historically, we have not been required to make any payments under such indemnifications. However, we continue to monitor the conditions that are subject to indemnification to identify whether it is probable that a loss has occurred, and would recognize any such losses when those losses are estimable. In addition, we warrant to our customers that our software products operate substantially in accordance with their specifications. Historically, we have incurred no costs related to software product warranties and we do not expect to incur such costs in the future, and as such we have made no accruals for software product warranty costs. Additionally, we are involved in various claims arising in the ordinary course of business. In the opinion of management, the ultimate disposition of these matters will not have a material adverse effect on our financial position or results of operations.</t>
  </si>
  <si>
    <t>Subsequent Event</t>
  </si>
  <si>
    <t>Subsequent Events [Abstract]</t>
  </si>
  <si>
    <t xml:space="preserve">Subsequent Event On November 12, 2019, our Board of Directors declared a quarterly cash dividend of $0.11 per share of our Class A and Class B common stock. The cash dividend is payable on February 21, 2020 to Class A and Class B shareholders of record at the close of business on </t>
  </si>
  <si>
    <t>Presentation and 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GAAP") for interim financial information and the instructions to Form 10-Q and Rule 10-01 of Regulation S-X. Accordingly, they do not include all of the information and footnotes required for complete consolidated financial statements. In the opinion of our management, these Condensed Consolidated Financial Statements contain all normal recurring adjustments considered necessary for a fair presentation of the Company’s financial position at October 31, 2019 , results of operations for the three and six months ended October 31, 2019 and 2018 , consolidated statements of shareholders’ equity for the three and six months ended October 31, 2019 and 2018 and cash flows for the six months ended October 31, 2019 and 2018 . The Company’s results for the three and six months ended October 31, 2019 are not necessarily indicative of the results expected for the full year. You should read these statements in conjunction with our audited consolidated financial statements and management’s discussion and analysis and results of operations included in our Annual Report on Form 10-K (the “Annual Report”) for the fiscal year ended April 30, 2019 . The terms “fiscal 2020” and “fiscal 2019” refer to our fiscal years ending April 30, 2020 and 2019, respectively. The preparation of these Condensed Consolidated Financial Statements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Note 1 in the Notes to the Consolidated Financial Statements for fiscal 2019 contained in the Annual Report describes the significant accounting policies that we have used in preparing our consolidated financial statements. On an ongoing basis, we evaluate our estimates, including but not limited to those related to revenue/collectability, stock-based compensation,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t>
  </si>
  <si>
    <t>Principles of Consolidation</t>
  </si>
  <si>
    <t>Principles of Consolidation The accompanying unaudited Condensed Consolidated Financial Statements include the accounts of American Software, Inc. (“American Software”) and its wholly-owned subsidiaries (collectively, the “Company”). All significant intercompany balances and transactions have been eliminated in consolidation.</t>
  </si>
  <si>
    <t>Recent Accounting Pronouncements</t>
  </si>
  <si>
    <t>Recent Accounting Pronouncements Adoption of New Accounting Standard In February 2016, the Financial Accounting Standards Board ("FASB") issued Accounting Standards Update ("ASU") No. 2016-02, Leases , which established new FASB Accounting Standards Codification ("ASC") Topic 842 ("ASC 842"), to increase transparency and comparability among organizations by recognizing lease assets and lease liabilities on the balance sheet and disclosing key information about leasing arrangements. Under the new guidance, a lessee is required to recognize assets and liabilities for leases with lease terms of more than 12 months. Consistent under previous guidance, the recognition, measurement, and presentation of expenses and cash flows arising from a lease by a lessee primarily will depend on its classification as a finance or operating lease. However, unlike previous guidance, which required only capital leases to be recognized on the balance sheet, the new standard requires both types of leases to be recognized on the balance sheet. ASC 842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densed Consolidated Financial Statements. The new lease standard is effective for public companies for fiscal years beginning after December 15, 2018, including interim periods within those fiscal years. The Company adopted ASC 842 on May 1, 2019, using the modified retrospective method and utilized the optional transition method under which the Company continues to apply the legacy guidance in ASC 840, Leases , including its disclosure requirements, in the comparative period presented. Therefore, the adjustment to recognize the Company’s leases on the Condensed Consolidated Balance Sheet related to the adoption of the new standard was recorded as of the adoption date and prior periods were not restated. As part of the adoption of ASC 842, the Company elected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The Company also elected the practical expedient to not record lease right-of-use (“ROU”) assets and lease obligations for leases with terms of 12 months or less. Finally, the Company also elected the practical expedient to not separate lease and non-lease components, which allows it to account for lease and non-lease components as a single lease component. The Company did not elect the hindsight practical expedient in its determination of the lease term for existing leases; therefore, the original lease terms, as determined under ASC 840, were used in the calculation of the Company’s initial ASC 842 lease liabilities. Adoption of the new standard resulted in the recognition of operating lease ROU assets of approximately $2.7 million , current operating lease liabilities of approximately $0.7 million and long-term operating lease liabilities of approximately $2.1 million as of May 1, 2019. The adoption had no impact on retained deficit, the Condensed Consolidated Statements of Operations, or the Condensed Consolidated Statements of Cash Flows. See Note C for further discussion of the Company’s leases.</t>
  </si>
  <si>
    <t>Revenue Recognition (Tables)</t>
  </si>
  <si>
    <t>Summary of Contract Balances</t>
  </si>
  <si>
    <t xml:space="preserve"> October 31, April 30, (in thousands) Contract Balances: Contract assets, current $ 2,682 $ 1,475 Total contract assets $ 2,682 $ 1,475 Deferred revenue, current $ 32,563 $ 33,283 Total deferred revenue $ 32,563 $ 33,283</t>
  </si>
  <si>
    <t>Schedule of Revenue by Geography</t>
  </si>
  <si>
    <t>The Company’s revenue by geography is as follows: Three Months Ended Six Months Ended 2019 2018 2019 2018 (in thousands) (in thousands) Revenues: Domestic $ 22,763 $ 22,502 $ 44,174 $ 44,454 International 5,447 5,531 11,419 10,978 $ 28,210 $ 28,033 $ 55,593 $ 55,432</t>
  </si>
  <si>
    <t>Leases (Tables)</t>
  </si>
  <si>
    <t>Balance Sheet Information Related to Operating Leases</t>
  </si>
  <si>
    <t xml:space="preserve">Balance sheet information related to operating leases is as follows (in thousands): October 31, Assets Right of use assets $ 2,401 Liabilities Current lease liabilities 775 Long-term lease liabilities 1,769 Total liabilities $ 2,544 </t>
  </si>
  <si>
    <t>Lease Cost Information</t>
  </si>
  <si>
    <t>Weighted average information associated with the measurement of the Company’s remaining operating lease obligations is as follows: October 31, Weighted average remaining lease term 3.7 years Weighted average discount rate 3.5 % Lease cost information related to operating leases is as follows (in thousands): Three Months Ended Lease cost Operating lease cost $ 194 Short-term lease cost 142 Variable lease cost 54 Total lease cost $ 390 Six Months Ended Lease cost Operating lease cost 388 Short-term lease cost 294 Variable lease cost 110 Total lease cost $ 792</t>
  </si>
  <si>
    <t>Maturity of Operating Lease Liabilities</t>
  </si>
  <si>
    <t>The following table summarizes the maturity of the Company’s operating lease liabilities as of October 31, 2019 (in thousands): FY2020 $ 397 FY2021 775 FY2022 701 FY2023 470 FY2024 346 Thereafter 20 Total operating lease payments $ 2,709 Less imputed interest (165 ) Total operating lease liabilities $ 2,544</t>
  </si>
  <si>
    <t>Future Minimum Lease Payments Under Noncancelable Operating Leases</t>
  </si>
  <si>
    <t>Future minimum lease payments under noncancelable operating leases (due to existence of renewal or escalation clauses) with initial or remaining lease terms in excess of one year as of April 30, 2019 are as follows (in thousands): Years ended April 30: 2020 $ 847 2021 790 2022 706 2023 433 2024 317 Thereafter 17 $ 3,110</t>
  </si>
  <si>
    <t>Payments to be Received, Maturity</t>
  </si>
  <si>
    <t>Lease payments to be received as of October 31, 2019 are as follows (in thousands): FY2020 $ 93 FY2021 105 FY2022 55 FY2023 — FY2024 — Total $ 253</t>
  </si>
  <si>
    <t>Future Minimum Lease Rentals Receivable Under Noncancelable Operating Leases</t>
  </si>
  <si>
    <t>Future minimum lease rentals receivable under noncancelable operating leases (with initial or remaining lease terms in excess of one year) as of April 30, 2019 are as follows (already included or prorated at the Company’s occupied building) (in thousands): Years ended April 30: 2020 $ 194 2021 105 2022 55 2023 — 2024 — Thereafter — $ 354</t>
  </si>
  <si>
    <t>Earnings Per Common Share (Tables)</t>
  </si>
  <si>
    <t>Basic Earnings Per Common Share</t>
  </si>
  <si>
    <t xml:space="preserve">The following tables set forth the computation of basic earnings per common share and diluted earnings per common share (in thousands except for per share amounts): Basic earnings per common share: Three Months Ended Six Months Ended October 31, 2019 Class A Common Shares Class B Common Shares Class A Common Shares Class B Common Shares Distributed earnings $ 0.11 $ 0.11 $ 0.22 $ 0.22 Undistributed losses (0.05 ) (0.05 ) (0.13 ) (0.13 ) Total $ 0.06 $ 0.06 $ 0.09 $ 0.09 Distributed earnings $ 3,303 $ 202 $ 6,552 $ 403 Undistributed losses (1,645 ) (101 ) (3,810 ) (234 ) Total $ 1,658 $ 101 $ 2,742 $ 169 Basic weighted average common shares outstanding 29,787 1,822 29,618 1,822 Three Months Ended Six Months Ended Class A Common Shares Class B Common Shares Class A Common Shares Class B Common Shares Distributed earnings $ 0.11 $ 0.11 $ 0.22 $ 0.22 Undistributed losses (0.07 ) (0.07 ) (0.13 ) (0.13 ) Total $ 0.04 $ 0.04 $ 0.09 $ 0.09 Distributed earnings $ 3,200 $ 205 $ 6,396 $ 409 Undistributed losses (2,033 ) (129 ) (3,927 ) (250 ) Total $ 1,167 $ 76 $ 2,469 $ 159 Basic weighted average common shares outstanding 29,104 1,822 28,959 1,866 </t>
  </si>
  <si>
    <t>Diluted Earnings Per Share for Class A Common Shares Using If-Converted Method</t>
  </si>
  <si>
    <t>Diluted EPS for Class A Common Shares Using the If-Converted Method Three Months Ended October 31, 2019 Undistributed &amp; Distributed Earnings to Class A Common Shares Class A Common Shares EPS* Per Basic $ 1,658 29,787 $ 0.06 Common Stock Equivalents — 701 — 1,658 30,488 0.05 Class B Common Share Conversion 101 1,822 — Diluted EPS for Class A Common Shares $ 1,759 32,310 $ 0.05 Six Months Ended October 31, 2019 Undistributed Class A EPS* Per Basic $ 2,742 29,618 $ 0.09 Common Stock Equivalents — 626 — 2,742 30,244 0.09 Class B Common Share Conversion 169 1,822 — Diluted EPS for Class A Common Shares $ 2,911 32,066 $ 0.09 Three Months Ended October 31, 2018 Undistributed &amp; Distributed Earnings to Class A Common Shares Class A Common Shares EPS* Per Basic $ 1,167 29,104 $ 0.04 Common Stock Equivalents — 552 — 1,167 29,656 0.04 Class B Common Share Conversion 76 1,822 — Diluted EPS for Class A Common Shares* $ 1,243 31,478 $ 0.04 Six Months Ended October 31, 2018 Undistributed &amp; Distributed Earnings to Class A Common Shares Class A Common Shares EPS* Per Basic $ 2,469 28,959 $ 0.09 Common Stock Equivalents — 587 — 2,469 29,546 0.08 Class B Common Share Conversion 159 1,866 — Diluted EPS for Class A Common Shares $ 2,628 31,412 $ 0.08</t>
  </si>
  <si>
    <t>Diluted Earnings Per Share for Class B Common Shares Using Two-Class Method</t>
  </si>
  <si>
    <t>Diluted EPS for Class B Common Shares Using the Two-Class Method Three Months Ended October 31, 2019 Undistributed &amp; Distributed Earnings to Class B Common Shares Class B Common Shares EPS* Per Basic $ 101 1,822 $ 0.06 Reallocation of undistributed earnings from Class A Common Shares to Class B Common Shares 3 — — Diluted EPS for Class B Common Shares $ 104 1,822 $ 0.06 Six Months Ended October 31, 2019 Undistributed &amp; Distributed Earnings to Class B Common Shares Class B Common Shares EPS* Per Basic $ 169 1,822 $ 0.09 Reallocation of undistributed earnings from Class A Common Shares to Class B Common Shares 6 — — Diluted EPS for Class B Common Shares $ 175 1,822 $ 0.10 Three Months Ended October 31, 2018 Undistributed &amp; Distributed Earnings to Class B Common Shares Class B Common Shares EPS* Per Basic $ 76 1,822 $ 0.04 Reallocation of undistributed earnings from Class A Common Shares to Class B Common Shares 2 — — Diluted EPS for Class B Common Shares $ 78 1,822 $ 0.04 Six Months Ended October 31, 2018 Undistributed &amp; Distributed Earnings to Class B Common Shares Class B Common Shares EPS* Per Basic $ 159 1,866 $ 0.09 Reallocation of undistributed earnings from Class A Common Shares to Class B Common Shares — — — Diluted EPS for Class B Common Shares $ 159 1,866 $ 0.09 *Amounts adjusted for rounding</t>
  </si>
  <si>
    <t>Fair Value of Financial Instruments (Tables)</t>
  </si>
  <si>
    <t>Assets and Liabilities Measured at Fair Value on Recurring Basis</t>
  </si>
  <si>
    <t>The following tables present our assets and liabilities that we measured at fair value on a recurring basis as of October 31, 2019 and April 30, 2019 , and indicate the fair value hierarchy of the valuation techniques we used to determine such fair value (in thousands): October 31, 2019 Quoted Prices in Active Markets for Identical Assets (Level 1) Significant Other Observable Inputs (Level 2) Significant Unobservable Inputs (Level 3) Balance Cash equivalents $ 57,698 $ — $ — $ 57,698 Marketable securities 12,478 19,509 — 31,987 Total $ 70,176 $ 19,509 $ — $ 89,685 April 30, 2019 Quoted Prices in Active Markets for Identical Assets (Level 1) Significant Other Observable Inputs (Level 2) Significant Unobservable Inputs (Level 3) Balance Cash equivalents $ 56,645 $ — $ — $ 56,645 Marketable securities 11,002 16,192 — 27,194 Total $ 67,647 $ 16,192 $ — $ 83,839</t>
  </si>
  <si>
    <t>Industry Segments (Tables)</t>
  </si>
  <si>
    <t>Segment Operating Profit or Loss</t>
  </si>
  <si>
    <t>In the following table, we have broken down the intersegment transactions applicable to the three and six months ended October 31, 2019 and 2018 (in thousands): Three Months Ended October 31, Six Months Ended October 31, 2019 2018 2019 2018 Revenues: Supply Chain Management $ 23,487 $ 22,114 $ 45,834 $ 43,572 IT Consulting 4,158 5,222 8,536 10,579 Other 565 697 1,223 1,281 $ 28,210 $ 28,033 $ 55,593 $ 55,432 Operating income (loss): Supply Chain Management $ 4,360 $ 3,973 $ 8,211 $ 7,040 IT Consulting (12 ) 396 166 755 Other (3,505 ) (2,843 ) (6,737 ) (5,662 ) $ 843 $ 1,526 $ 1,640 $ 2,133 Capital expenditures: Supply Chain Management $ 44 $ 52 $ 75 $ 124 IT Consulting — — — 1 Other 84 128 163 769 $ 128 $ 180 $ 238 $ 894 Capitalized software: Supply Chain Management $ 605 $ 1,204 $ 1,890 $ 2,088 IT Consulting — — — — Other — — — — $ 605 $ 1,204 $ 1,890 $ 2,088 Depreciation and amortization: Supply Chain Management $ 2,089 $ 1,828 $ 4,241 $ 3,554 IT Consulting 1 2 3 4 Other 93 83 184 153 $ 2,183 $ 1,913 $ 4,428 $ 3,711 Earnings (loss) before income taxes: Supply Chain Management $ 4,480 $ 4,008 $ 8,516 $ 7,058 IT Consulting (12 ) 396 166 755 Other (2,913 ) (3,068 ) (5,805 ) (5,117 ) $ 1,555 $ 1,336 $ 2,877 $ 2,696</t>
  </si>
  <si>
    <t>Presentation and Summary of Significant Accounting Policies (Details) - USD ($) $ in Thousands</t>
  </si>
  <si>
    <t>May 01, 2019</t>
  </si>
  <si>
    <t>Accounting Policies [Line Items]</t>
  </si>
  <si>
    <t>Right of use assets</t>
  </si>
  <si>
    <t>Current lease liabilities</t>
  </si>
  <si>
    <t>Long-term lease liabilities</t>
  </si>
  <si>
    <t>Accounting Standards Update 2016-02</t>
  </si>
  <si>
    <t>Revenue Recognition  - Additional Information (Details) - USD ($) $ in Thousands</t>
  </si>
  <si>
    <t>Revenue Recognition [Line Items]</t>
  </si>
  <si>
    <t>Expense reimbursement included in professional services</t>
  </si>
  <si>
    <t>Deferred revenue recognized</t>
  </si>
  <si>
    <t>Transaction price allocated to remaining performance obligations</t>
  </si>
  <si>
    <t>Total deferred commissions</t>
  </si>
  <si>
    <t>Minimum</t>
  </si>
  <si>
    <t>Contractual period of maintenance contract</t>
  </si>
  <si>
    <t>1 year</t>
  </si>
  <si>
    <t>Maximum</t>
  </si>
  <si>
    <t>3 years</t>
  </si>
  <si>
    <t>Reimbursement</t>
  </si>
  <si>
    <t>Sales Commissions</t>
  </si>
  <si>
    <t>Amortization of sales commissions</t>
  </si>
  <si>
    <t>Revenue Recognition  - Remaining Performance Obligation (Details) - Revenue, Remaining Performance Obligation, Expected Timing of Satisfaction, Start Date [Axis]: 2019-11-01</t>
  </si>
  <si>
    <t>Revenue, Remaining Performance Obligation, Expected Timing of Satisfaction [Line Items]</t>
  </si>
  <si>
    <t>Remaining revenue to be recognized</t>
  </si>
  <si>
    <t>66.66%</t>
  </si>
  <si>
    <t>Revenue, remaining performance obligation, expected timing of satisfaction, period</t>
  </si>
  <si>
    <t>12 months</t>
  </si>
  <si>
    <t>Revenue Recognition  - Summary of Contract Balances (Details) - USD ($) $ in Thousands</t>
  </si>
  <si>
    <t>Contract Balances:</t>
  </si>
  <si>
    <t>Contract assets, current</t>
  </si>
  <si>
    <t>Total contract assets</t>
  </si>
  <si>
    <t>Deferred revenue, current</t>
  </si>
  <si>
    <t>Total deferred revenue</t>
  </si>
  <si>
    <t>Revenue Recognition  - Disaggregated Revenue (Details) - USD ($) $ in Thousands</t>
  </si>
  <si>
    <t>Domestic</t>
  </si>
  <si>
    <t>International</t>
  </si>
  <si>
    <t>Leases  - Additional Information (Details) $ in Thousands</t>
  </si>
  <si>
    <t>Oct. 31, 2019USD ($)</t>
  </si>
  <si>
    <t>Lessee, Lease, Description [Line Items]</t>
  </si>
  <si>
    <t>Cash paid included in measurement of operating lease liabilities</t>
  </si>
  <si>
    <t>Amortization of lease cost</t>
  </si>
  <si>
    <t>Lease income</t>
  </si>
  <si>
    <t>Lease term</t>
  </si>
  <si>
    <t>5 years</t>
  </si>
  <si>
    <t>Leases - Supplemental Balance Sheet Information (Details) $ in Thousands</t>
  </si>
  <si>
    <t>Assets</t>
  </si>
  <si>
    <t>Liabilities</t>
  </si>
  <si>
    <t>Leases - Lease Cost Information (Details) - USD ($) $ in Thousands</t>
  </si>
  <si>
    <t>Operating lease cost</t>
  </si>
  <si>
    <t>Short-term lease cost</t>
  </si>
  <si>
    <t>Variable lease cost</t>
  </si>
  <si>
    <t>Total lease cost</t>
  </si>
  <si>
    <t>Leases - Weighted Average Information (Details)</t>
  </si>
  <si>
    <t>Weighted average remaining lease term</t>
  </si>
  <si>
    <t>3 years 8 months 24 days</t>
  </si>
  <si>
    <t>Weighted average discount rate</t>
  </si>
  <si>
    <t>3.50%</t>
  </si>
  <si>
    <t>Leases - Summary of Operating Lease Maturities (Details) - USD ($) $ in Thousands</t>
  </si>
  <si>
    <t>Operating Lease Liabilities Maturity</t>
  </si>
  <si>
    <t>FY2020</t>
  </si>
  <si>
    <t>FY2021</t>
  </si>
  <si>
    <t>FY2022</t>
  </si>
  <si>
    <t>FY2023</t>
  </si>
  <si>
    <t>FY2024</t>
  </si>
  <si>
    <t>Thereafter</t>
  </si>
  <si>
    <t>Total operating lease payments</t>
  </si>
  <si>
    <t>Less imputed interest</t>
  </si>
  <si>
    <t>Total operating lease liabilities</t>
  </si>
  <si>
    <t>Future Minimum Lease Payments</t>
  </si>
  <si>
    <t>2021</t>
  </si>
  <si>
    <t>2022</t>
  </si>
  <si>
    <t>2023</t>
  </si>
  <si>
    <t>2024</t>
  </si>
  <si>
    <t>Leases - Lease Rental Receivables (Details) - USD ($) $ in Thousands</t>
  </si>
  <si>
    <t>Lease Payments to be Received</t>
  </si>
  <si>
    <t>Future Minimum Lease Rental Receivables</t>
  </si>
  <si>
    <t>Declaration of Dividend Payable (Details) - $ / shares</t>
  </si>
  <si>
    <t>Aug. 21, 2019</t>
  </si>
  <si>
    <t>Cash dividends payable, declared date</t>
  </si>
  <si>
    <t>Aug. 21,
		2019</t>
  </si>
  <si>
    <t>Cash dividend payable date</t>
  </si>
  <si>
    <t>Dec. 6,
		2019</t>
  </si>
  <si>
    <t>Cash dividends declared, record date</t>
  </si>
  <si>
    <t>Nov. 22,
		2019</t>
  </si>
  <si>
    <t>Earnings Per Common Share  - Additional Information (Details)</t>
  </si>
  <si>
    <t>Oct. 31, 2019$ / sharesshares</t>
  </si>
  <si>
    <t>Oct. 31, 2018shares</t>
  </si>
  <si>
    <t>Oct. 31, 2019shares</t>
  </si>
  <si>
    <t>Earnings Per Share [Line Items]</t>
  </si>
  <si>
    <t>Ratio Of Shares Exchanged For Shares</t>
  </si>
  <si>
    <t>Options to purchase excluded (in shares)</t>
  </si>
  <si>
    <t>Options to purchase outstanding (in shares)</t>
  </si>
  <si>
    <t>Dividends preference (in usd per share) | $ / shares</t>
  </si>
  <si>
    <t>Earnings Per Common Share  - Basic Earnings Per Common Share (Details) - USD ($) $ / shares in Units, shares in Thousands, $ in Thousands</t>
  </si>
  <si>
    <t>Earnings Per Share, Basic, by Common Class, Including Two Class Method [Line Items]</t>
  </si>
  <si>
    <t>Total (in usd per share)</t>
  </si>
  <si>
    <t>Distributed earnings (in usd per share)</t>
  </si>
  <si>
    <t>Undistributed losses (in usd per share)</t>
  </si>
  <si>
    <t>Distributed earnings</t>
  </si>
  <si>
    <t>Undistributed losses</t>
  </si>
  <si>
    <t>Earnings Per Common Share  - Diluted Earnings per Share for Class A Common Shares Using If-Converted Method (Details) - USD ($) $ / shares in Units, shares in Thousands, $ in Thousands</t>
  </si>
  <si>
    <t>Earnings Per Share, Diluted, by Common Class, Including Two Class Method [Line Items]</t>
  </si>
  <si>
    <t>Basic shares used in calculation of earnings per common share (in shares)</t>
  </si>
  <si>
    <t>Diluted, Class A Common Shares (in shares)</t>
  </si>
  <si>
    <t>Basic EPS (in usd per share)</t>
  </si>
  <si>
    <t>Diluted EPS (in usd per share)</t>
  </si>
  <si>
    <t>Undistributed &amp; distributed earnings</t>
  </si>
  <si>
    <t>Undistributed &amp; distributed earnings, class B conversion (in usd per share)</t>
  </si>
  <si>
    <t>Common Stock Equivalents (in shares)</t>
  </si>
  <si>
    <t>Weighted average shares including common stock equivalents, diluted (in shares)</t>
  </si>
  <si>
    <t>Class B Conversion (in shares)</t>
  </si>
  <si>
    <t>Earnings Per Common Share  - Diluted Earnings per Share for Class B Common Shares Using Two-Class Method (Details) - USD ($) $ / shares in Units, shares in Thousands, $ in Thousands</t>
  </si>
  <si>
    <t>Diluted EPS for class B common shares (in shares)</t>
  </si>
  <si>
    <t>Reallocation of undistributed earnings from Class A Common Shares to Class B Common Shares</t>
  </si>
  <si>
    <t>Stock-Based Compensation (Details) - USD ($)</t>
  </si>
  <si>
    <t>Option to purchase common stock (in shares)</t>
  </si>
  <si>
    <t>Income tax excess benefit</t>
  </si>
  <si>
    <t>Stock options exercised (in shares)</t>
  </si>
  <si>
    <t>Total intrinsic value of options exercised</t>
  </si>
  <si>
    <t>Unrecognized compensation cost related to unvested stock option</t>
  </si>
  <si>
    <t>Weighted average period for unrecognized compensation cost</t>
  </si>
  <si>
    <t>2 years 10 days</t>
  </si>
  <si>
    <t>Fair Value of Financial Instruments (Details) - USD ($) $ in Thousands</t>
  </si>
  <si>
    <t>Fair Value, Assets and Liabilities Measured on Recurring and Nonrecurring Basis [Line Items]</t>
  </si>
  <si>
    <t>Cash equivalents</t>
  </si>
  <si>
    <t>Marketable securities</t>
  </si>
  <si>
    <t>Quoted Prices in Active Markets for Identical Assets (Level 1)</t>
  </si>
  <si>
    <t>Significant Other Observable Inputs (Level 2)</t>
  </si>
  <si>
    <t>Significant Unobservable Inputs (Level 3)</t>
  </si>
  <si>
    <t>Stock Repurchases (Details) - Class A Common Shares - USD ($) $ in Millions</t>
  </si>
  <si>
    <t>206 Months Ended</t>
  </si>
  <si>
    <t>Aug. 19, 2002</t>
  </si>
  <si>
    <t>Equity, Class of Treasury Stock [Line Items]</t>
  </si>
  <si>
    <t>Common stock shares repurchased</t>
  </si>
  <si>
    <t>Cost of common stock repurchased</t>
  </si>
  <si>
    <t>Shares Stock Repurchase Plan, August 19, 2002</t>
  </si>
  <si>
    <t>Approved number of shares to be repurchased</t>
  </si>
  <si>
    <t>Industry Segments  - Additional Information (Details)</t>
  </si>
  <si>
    <t>Oct. 31, 2019segmentgroup</t>
  </si>
  <si>
    <t>Number of major operating segments | segment</t>
  </si>
  <si>
    <t>Number of major product and service groups | group</t>
  </si>
  <si>
    <t>Industry Segments  - Segment Information (Details) - USD ($) $ in Thousands</t>
  </si>
  <si>
    <t>Segment Reporting Information [Line Items]</t>
  </si>
  <si>
    <t>Operating income (loss)</t>
  </si>
  <si>
    <t>Capital expenditures</t>
  </si>
  <si>
    <t>Capitalized software</t>
  </si>
  <si>
    <t>Earnings (loss) before income taxes</t>
  </si>
  <si>
    <t>Supply Chain Management</t>
  </si>
  <si>
    <t>IT Consulting</t>
  </si>
  <si>
    <t>Other</t>
  </si>
  <si>
    <t>Subsequent Event (Details) - $ / shares</t>
  </si>
  <si>
    <t>Nov. 12, 2019</t>
  </si>
  <si>
    <t>Subsequent Event [Line Items]</t>
  </si>
  <si>
    <t>Feb. 21,
		2020</t>
  </si>
  <si>
    <t>Feb. 7,
		202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row>
    <row r="18" spans="1:3">
      <c r="A18" s="3" t="s">
        <v>4</v>
      </c>
    </row>
    <row r="19" spans="1:3">
      <c r="A19" s="4" t="s">
        <v>29</v>
      </c>
      <c r="C19" s="5" t="n">
        <v>30131746</v>
      </c>
    </row>
    <row r="20" spans="1:3">
      <c r="A20" s="4" t="s">
        <v>30</v>
      </c>
    </row>
    <row r="21" spans="1:3">
      <c r="A21" s="3" t="s">
        <v>4</v>
      </c>
    </row>
    <row r="22" spans="1:3">
      <c r="A22" s="4" t="s">
        <v>29</v>
      </c>
      <c r="C22" s="5" t="n">
        <v>1821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684</v>
      </c>
      <c r="C3" s="6" t="n">
        <v>61288</v>
      </c>
    </row>
    <row r="4" spans="1:3">
      <c r="A4" s="4" t="s">
        <v>35</v>
      </c>
      <c r="B4" s="5" t="n">
        <v>31493</v>
      </c>
      <c r="C4" s="5" t="n">
        <v>24710</v>
      </c>
    </row>
    <row r="5" spans="1:3">
      <c r="A5" s="3" t="s">
        <v>36</v>
      </c>
    </row>
    <row r="6" spans="1:3">
      <c r="A6" s="4" t="s">
        <v>37</v>
      </c>
      <c r="B6" s="5" t="n">
        <v>15432</v>
      </c>
      <c r="C6" s="5" t="n">
        <v>18819</v>
      </c>
    </row>
    <row r="7" spans="1:3">
      <c r="A7" s="4" t="s">
        <v>38</v>
      </c>
      <c r="B7" s="5" t="n">
        <v>2682</v>
      </c>
      <c r="C7" s="5" t="n">
        <v>1475</v>
      </c>
    </row>
    <row r="8" spans="1:3">
      <c r="A8" s="4" t="s">
        <v>39</v>
      </c>
      <c r="B8" s="5" t="n">
        <v>6812</v>
      </c>
      <c r="C8" s="5" t="n">
        <v>6210</v>
      </c>
    </row>
    <row r="9" spans="1:3">
      <c r="A9" s="4" t="s">
        <v>40</v>
      </c>
      <c r="B9" s="5" t="n">
        <v>119103</v>
      </c>
      <c r="C9" s="5" t="n">
        <v>112502</v>
      </c>
    </row>
    <row r="10" spans="1:3">
      <c r="A10" s="4" t="s">
        <v>41</v>
      </c>
      <c r="B10" s="5" t="n">
        <v>494</v>
      </c>
      <c r="C10" s="5" t="n">
        <v>2484</v>
      </c>
    </row>
    <row r="11" spans="1:3">
      <c r="A11" s="4" t="s">
        <v>42</v>
      </c>
      <c r="B11" s="5" t="n">
        <v>3505</v>
      </c>
      <c r="C11" s="5" t="n">
        <v>3585</v>
      </c>
    </row>
    <row r="12" spans="1:3">
      <c r="A12" s="4" t="s">
        <v>43</v>
      </c>
      <c r="B12" s="5" t="n">
        <v>9816</v>
      </c>
      <c r="C12" s="5" t="n">
        <v>11063</v>
      </c>
    </row>
    <row r="13" spans="1:3">
      <c r="A13" s="4" t="s">
        <v>44</v>
      </c>
      <c r="B13" s="5" t="n">
        <v>25888</v>
      </c>
      <c r="C13" s="5" t="n">
        <v>25888</v>
      </c>
    </row>
    <row r="14" spans="1:3">
      <c r="A14" s="4" t="s">
        <v>45</v>
      </c>
      <c r="B14" s="5" t="n">
        <v>1759</v>
      </c>
      <c r="C14" s="5" t="n">
        <v>2732</v>
      </c>
    </row>
    <row r="15" spans="1:3">
      <c r="A15" s="4" t="s">
        <v>46</v>
      </c>
      <c r="B15" s="5" t="n">
        <v>2401</v>
      </c>
    </row>
    <row r="16" spans="1:3">
      <c r="A16" s="4" t="s">
        <v>47</v>
      </c>
      <c r="B16" s="5" t="n">
        <v>1881</v>
      </c>
      <c r="C16" s="5" t="n">
        <v>1546</v>
      </c>
    </row>
    <row r="17" spans="1:3">
      <c r="A17" s="4" t="s">
        <v>48</v>
      </c>
      <c r="B17" s="5" t="n">
        <v>1731</v>
      </c>
      <c r="C17" s="5" t="n">
        <v>1510</v>
      </c>
    </row>
    <row r="18" spans="1:3">
      <c r="A18" s="4" t="s">
        <v>49</v>
      </c>
      <c r="B18" s="5" t="n">
        <v>166578</v>
      </c>
      <c r="C18" s="5" t="n">
        <v>161310</v>
      </c>
    </row>
    <row r="19" spans="1:3">
      <c r="A19" s="3" t="s">
        <v>50</v>
      </c>
    </row>
    <row r="20" spans="1:3">
      <c r="A20" s="4" t="s">
        <v>51</v>
      </c>
      <c r="B20" s="5" t="n">
        <v>1846</v>
      </c>
      <c r="C20" s="5" t="n">
        <v>2448</v>
      </c>
    </row>
    <row r="21" spans="1:3">
      <c r="A21" s="4" t="s">
        <v>52</v>
      </c>
      <c r="B21" s="5" t="n">
        <v>4097</v>
      </c>
      <c r="C21" s="5" t="n">
        <v>2561</v>
      </c>
    </row>
    <row r="22" spans="1:3">
      <c r="A22" s="4" t="s">
        <v>53</v>
      </c>
      <c r="B22" s="5" t="n">
        <v>3505</v>
      </c>
      <c r="C22" s="5" t="n">
        <v>3434</v>
      </c>
    </row>
    <row r="23" spans="1:3">
      <c r="A23" s="4" t="s">
        <v>54</v>
      </c>
      <c r="B23" s="5" t="n">
        <v>775</v>
      </c>
    </row>
    <row r="24" spans="1:3">
      <c r="A24" s="4" t="s">
        <v>55</v>
      </c>
      <c r="B24" s="5" t="n">
        <v>688</v>
      </c>
      <c r="C24" s="5" t="n">
        <v>1375</v>
      </c>
    </row>
    <row r="25" spans="1:3">
      <c r="A25" s="4" t="s">
        <v>56</v>
      </c>
      <c r="B25" s="5" t="n">
        <v>32563</v>
      </c>
      <c r="C25" s="5" t="n">
        <v>33283</v>
      </c>
    </row>
    <row r="26" spans="1:3">
      <c r="A26" s="4" t="s">
        <v>57</v>
      </c>
      <c r="B26" s="5" t="n">
        <v>43474</v>
      </c>
      <c r="C26" s="5" t="n">
        <v>43101</v>
      </c>
    </row>
    <row r="27" spans="1:3">
      <c r="A27" s="4" t="s">
        <v>58</v>
      </c>
      <c r="B27" s="5" t="n">
        <v>3382</v>
      </c>
      <c r="C27" s="5" t="n">
        <v>3514</v>
      </c>
    </row>
    <row r="28" spans="1:3">
      <c r="A28" s="4" t="s">
        <v>59</v>
      </c>
      <c r="B28" s="5" t="n">
        <v>1769</v>
      </c>
    </row>
    <row r="29" spans="1:3">
      <c r="A29" s="4" t="s">
        <v>60</v>
      </c>
      <c r="B29" s="5" t="n">
        <v>87</v>
      </c>
      <c r="C29" s="5" t="n">
        <v>88</v>
      </c>
    </row>
    <row r="30" spans="1:3">
      <c r="A30" s="4" t="s">
        <v>61</v>
      </c>
      <c r="B30" s="5" t="n">
        <v>48712</v>
      </c>
      <c r="C30" s="5" t="n">
        <v>46703</v>
      </c>
    </row>
    <row r="31" spans="1:3">
      <c r="A31" s="3" t="s">
        <v>62</v>
      </c>
    </row>
    <row r="32" spans="1:3">
      <c r="A32" s="4" t="s">
        <v>63</v>
      </c>
      <c r="B32" s="5" t="n">
        <v>145554</v>
      </c>
      <c r="C32" s="5" t="n">
        <v>138315</v>
      </c>
    </row>
    <row r="33" spans="1:3">
      <c r="A33" s="4" t="s">
        <v>64</v>
      </c>
      <c r="B33" s="5" t="n">
        <v>-5774</v>
      </c>
      <c r="C33" s="5" t="n">
        <v>-1729</v>
      </c>
    </row>
    <row r="34" spans="1:3">
      <c r="A34" s="4" t="s">
        <v>65</v>
      </c>
      <c r="B34" s="5" t="n">
        <v>-25559</v>
      </c>
      <c r="C34" s="5" t="n">
        <v>-25559</v>
      </c>
    </row>
    <row r="35" spans="1:3">
      <c r="A35" s="4" t="s">
        <v>66</v>
      </c>
      <c r="B35" s="5" t="n">
        <v>117866</v>
      </c>
      <c r="C35" s="5" t="n">
        <v>114607</v>
      </c>
    </row>
    <row r="36" spans="1:3">
      <c r="A36" s="4" t="s">
        <v>67</v>
      </c>
      <c r="B36" s="4" t="s">
        <v>68</v>
      </c>
      <c r="C36" s="4" t="s">
        <v>68</v>
      </c>
    </row>
    <row r="37" spans="1:3">
      <c r="A37" s="4" t="s">
        <v>69</v>
      </c>
      <c r="B37" s="5" t="n">
        <v>166578</v>
      </c>
      <c r="C37" s="5" t="n">
        <v>161310</v>
      </c>
    </row>
    <row r="38" spans="1:3">
      <c r="A38" s="4" t="s">
        <v>28</v>
      </c>
    </row>
    <row r="39" spans="1:3">
      <c r="A39" s="3" t="s">
        <v>62</v>
      </c>
    </row>
    <row r="40" spans="1:3">
      <c r="A40" s="4" t="s">
        <v>70</v>
      </c>
      <c r="B40" s="5" t="n">
        <v>3463</v>
      </c>
      <c r="C40" s="5" t="n">
        <v>3398</v>
      </c>
    </row>
    <row r="41" spans="1:3">
      <c r="A41" s="4" t="s">
        <v>30</v>
      </c>
    </row>
    <row r="42" spans="1:3">
      <c r="A42" s="3" t="s">
        <v>62</v>
      </c>
    </row>
    <row r="43" spans="1:3">
      <c r="A43" s="4" t="s">
        <v>70</v>
      </c>
      <c r="B43" s="6" t="n">
        <v>182</v>
      </c>
      <c r="C43" s="6" t="n">
        <v>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5</v>
      </c>
      <c r="B1" s="2" t="s">
        <v>2</v>
      </c>
      <c r="C1" s="2" t="s">
        <v>246</v>
      </c>
    </row>
    <row r="2" spans="1:3">
      <c r="A2" s="3" t="s">
        <v>247</v>
      </c>
    </row>
    <row r="3" spans="1:3">
      <c r="A3" s="4" t="s">
        <v>248</v>
      </c>
      <c r="B3" s="6" t="n">
        <v>2401</v>
      </c>
    </row>
    <row r="4" spans="1:3">
      <c r="A4" s="4" t="s">
        <v>249</v>
      </c>
      <c r="B4" s="5" t="n">
        <v>775</v>
      </c>
    </row>
    <row r="5" spans="1:3">
      <c r="A5" s="4" t="s">
        <v>250</v>
      </c>
      <c r="B5" s="6" t="n">
        <v>1769</v>
      </c>
    </row>
    <row r="6" spans="1:3">
      <c r="A6" s="4" t="s">
        <v>251</v>
      </c>
    </row>
    <row r="7" spans="1:3">
      <c r="A7" s="3" t="s">
        <v>247</v>
      </c>
    </row>
    <row r="8" spans="1:3">
      <c r="A8" s="4" t="s">
        <v>248</v>
      </c>
      <c r="C8" s="6" t="n">
        <v>2700</v>
      </c>
    </row>
    <row r="9" spans="1:3">
      <c r="A9" s="4" t="s">
        <v>249</v>
      </c>
      <c r="C9" s="5" t="n">
        <v>700</v>
      </c>
    </row>
    <row r="10" spans="1:3">
      <c r="A10" s="4" t="s">
        <v>250</v>
      </c>
      <c r="C10" s="6" t="n">
        <v>2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2</v>
      </c>
      <c r="B1" s="2" t="s">
        <v>82</v>
      </c>
      <c r="D1" s="2" t="s">
        <v>1</v>
      </c>
    </row>
    <row r="2" spans="1:6">
      <c r="B2" s="2" t="s">
        <v>2</v>
      </c>
      <c r="C2" s="2" t="s">
        <v>83</v>
      </c>
      <c r="D2" s="2" t="s">
        <v>2</v>
      </c>
      <c r="E2" s="2" t="s">
        <v>83</v>
      </c>
      <c r="F2" s="2" t="s">
        <v>32</v>
      </c>
    </row>
    <row r="3" spans="1:6">
      <c r="A3" s="3" t="s">
        <v>253</v>
      </c>
    </row>
    <row r="4" spans="1:6">
      <c r="A4" s="4" t="s">
        <v>254</v>
      </c>
      <c r="B4" s="6" t="n">
        <v>28210</v>
      </c>
      <c r="C4" s="6" t="n">
        <v>28033</v>
      </c>
      <c r="D4" s="6" t="n">
        <v>55593</v>
      </c>
      <c r="E4" s="6" t="n">
        <v>55432</v>
      </c>
    </row>
    <row r="5" spans="1:6">
      <c r="A5" s="4" t="s">
        <v>255</v>
      </c>
      <c r="B5" s="5" t="n">
        <v>14000</v>
      </c>
      <c r="D5" s="5" t="n">
        <v>23000</v>
      </c>
    </row>
    <row r="6" spans="1:6">
      <c r="A6" s="4" t="s">
        <v>256</v>
      </c>
      <c r="B6" s="5" t="n">
        <v>76000</v>
      </c>
      <c r="D6" s="5" t="n">
        <v>76000</v>
      </c>
    </row>
    <row r="7" spans="1:6">
      <c r="A7" s="4" t="s">
        <v>257</v>
      </c>
      <c r="B7" s="5" t="n">
        <v>32563</v>
      </c>
      <c r="D7" s="6" t="n">
        <v>32563</v>
      </c>
      <c r="F7" s="6" t="n">
        <v>33283</v>
      </c>
    </row>
    <row r="8" spans="1:6">
      <c r="A8" s="4" t="s">
        <v>258</v>
      </c>
    </row>
    <row r="9" spans="1:6">
      <c r="A9" s="3" t="s">
        <v>253</v>
      </c>
    </row>
    <row r="10" spans="1:6">
      <c r="A10" s="4" t="s">
        <v>259</v>
      </c>
      <c r="D10" s="4" t="s">
        <v>260</v>
      </c>
    </row>
    <row r="11" spans="1:6">
      <c r="A11" s="4" t="s">
        <v>261</v>
      </c>
    </row>
    <row r="12" spans="1:6">
      <c r="A12" s="3" t="s">
        <v>253</v>
      </c>
    </row>
    <row r="13" spans="1:6">
      <c r="A13" s="4" t="s">
        <v>259</v>
      </c>
      <c r="D13" s="4" t="s">
        <v>262</v>
      </c>
    </row>
    <row r="14" spans="1:6">
      <c r="A14" s="4" t="s">
        <v>263</v>
      </c>
    </row>
    <row r="15" spans="1:6">
      <c r="A15" s="3" t="s">
        <v>253</v>
      </c>
    </row>
    <row r="16" spans="1:6">
      <c r="A16" s="4" t="s">
        <v>254</v>
      </c>
      <c r="B16" s="5" t="n">
        <v>500</v>
      </c>
      <c r="C16" s="6" t="n">
        <v>400</v>
      </c>
      <c r="D16" s="6" t="n">
        <v>900</v>
      </c>
      <c r="E16" s="6" t="n">
        <v>700</v>
      </c>
    </row>
    <row r="17" spans="1:6">
      <c r="A17" s="4" t="s">
        <v>264</v>
      </c>
    </row>
    <row r="18" spans="1:6">
      <c r="A18" s="3" t="s">
        <v>253</v>
      </c>
    </row>
    <row r="19" spans="1:6">
      <c r="A19" s="4" t="s">
        <v>257</v>
      </c>
      <c r="B19" s="5" t="n">
        <v>2900</v>
      </c>
      <c r="D19" s="5" t="n">
        <v>2900</v>
      </c>
      <c r="F19" s="6" t="n">
        <v>2300</v>
      </c>
    </row>
    <row r="20" spans="1:6">
      <c r="A20" s="4" t="s">
        <v>265</v>
      </c>
      <c r="B20" s="6" t="n">
        <v>400</v>
      </c>
      <c r="D20" s="6" t="n">
        <v>7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66</v>
      </c>
      <c r="B1" s="2" t="s">
        <v>2</v>
      </c>
    </row>
    <row r="2" spans="1:2">
      <c r="A2" s="3" t="s">
        <v>267</v>
      </c>
    </row>
    <row r="3" spans="1:2">
      <c r="A3" s="4" t="s">
        <v>268</v>
      </c>
      <c r="B3" s="4" t="s">
        <v>269</v>
      </c>
    </row>
    <row r="4" spans="1:2">
      <c r="A4" s="4" t="s">
        <v>270</v>
      </c>
      <c r="B4" s="4" t="s">
        <v>2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2</v>
      </c>
    </row>
    <row r="2" spans="1:3">
      <c r="A2" s="3" t="s">
        <v>273</v>
      </c>
    </row>
    <row r="3" spans="1:3">
      <c r="A3" s="4" t="s">
        <v>274</v>
      </c>
      <c r="B3" s="6" t="n">
        <v>2682</v>
      </c>
      <c r="C3" s="6" t="n">
        <v>1475</v>
      </c>
    </row>
    <row r="4" spans="1:3">
      <c r="A4" s="4" t="s">
        <v>275</v>
      </c>
      <c r="B4" s="5" t="n">
        <v>2682</v>
      </c>
      <c r="C4" s="5" t="n">
        <v>1475</v>
      </c>
    </row>
    <row r="5" spans="1:3">
      <c r="A5" s="4" t="s">
        <v>276</v>
      </c>
      <c r="B5" s="5" t="n">
        <v>32563</v>
      </c>
      <c r="C5" s="5" t="n">
        <v>33283</v>
      </c>
    </row>
    <row r="6" spans="1:3">
      <c r="A6" s="4" t="s">
        <v>277</v>
      </c>
      <c r="B6" s="6" t="n">
        <v>32563</v>
      </c>
      <c r="C6" s="6" t="n">
        <v>33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2</v>
      </c>
    </row>
    <row r="2" spans="1:3">
      <c r="A2" s="4" t="s">
        <v>72</v>
      </c>
      <c r="B2" s="6" t="n">
        <v>109</v>
      </c>
      <c r="C2" s="6" t="n">
        <v>153</v>
      </c>
    </row>
    <row r="3" spans="1:3">
      <c r="A3" s="4" t="s">
        <v>73</v>
      </c>
      <c r="B3" s="5" t="n">
        <v>29644</v>
      </c>
      <c r="C3" s="5" t="n">
        <v>29327</v>
      </c>
    </row>
    <row r="4" spans="1:3">
      <c r="A4" s="4" t="s">
        <v>74</v>
      </c>
      <c r="B4" s="5" t="n">
        <v>31877</v>
      </c>
      <c r="C4" s="5" t="n">
        <v>28740</v>
      </c>
    </row>
    <row r="5" spans="1:3">
      <c r="A5" s="4" t="s">
        <v>75</v>
      </c>
      <c r="B5" s="6" t="n">
        <v>11618</v>
      </c>
      <c r="C5" s="6" t="n">
        <v>10643</v>
      </c>
    </row>
    <row r="6" spans="1:3">
      <c r="A6" s="4" t="s">
        <v>28</v>
      </c>
    </row>
    <row r="7" spans="1:3">
      <c r="A7" s="4" t="s">
        <v>76</v>
      </c>
      <c r="B7" s="7" t="n">
        <v>0.1</v>
      </c>
      <c r="C7" s="7" t="n">
        <v>0.1</v>
      </c>
    </row>
    <row r="8" spans="1:3">
      <c r="A8" s="4" t="s">
        <v>77</v>
      </c>
      <c r="B8" s="5" t="n">
        <v>50000000</v>
      </c>
      <c r="C8" s="5" t="n">
        <v>50000000</v>
      </c>
    </row>
    <row r="9" spans="1:3">
      <c r="A9" s="4" t="s">
        <v>78</v>
      </c>
      <c r="B9" s="5" t="n">
        <v>34630682</v>
      </c>
      <c r="C9" s="5" t="n">
        <v>33979739</v>
      </c>
    </row>
    <row r="10" spans="1:3">
      <c r="A10" s="4" t="s">
        <v>79</v>
      </c>
      <c r="B10" s="5" t="n">
        <v>30042050</v>
      </c>
      <c r="C10" s="5" t="n">
        <v>29391107</v>
      </c>
    </row>
    <row r="11" spans="1:3">
      <c r="A11" s="4" t="s">
        <v>80</v>
      </c>
      <c r="B11" s="5" t="n">
        <v>4588632</v>
      </c>
      <c r="C11" s="5" t="n">
        <v>4588632</v>
      </c>
    </row>
    <row r="12" spans="1:3">
      <c r="A12" s="4" t="s">
        <v>30</v>
      </c>
    </row>
    <row r="13" spans="1:3">
      <c r="A13" s="4" t="s">
        <v>76</v>
      </c>
      <c r="B13" s="7" t="n">
        <v>0.1</v>
      </c>
      <c r="C13" s="7" t="n">
        <v>0.1</v>
      </c>
    </row>
    <row r="14" spans="1:3">
      <c r="A14" s="4" t="s">
        <v>77</v>
      </c>
      <c r="B14" s="5" t="n">
        <v>10000000</v>
      </c>
      <c r="C14" s="5" t="n">
        <v>10000000</v>
      </c>
    </row>
    <row r="15" spans="1:3">
      <c r="A15" s="4" t="s">
        <v>78</v>
      </c>
      <c r="B15" s="5" t="n">
        <v>1821587</v>
      </c>
      <c r="C15" s="5" t="n">
        <v>1821587</v>
      </c>
    </row>
    <row r="16" spans="1:3">
      <c r="A16" s="4" t="s">
        <v>79</v>
      </c>
      <c r="B16" s="5" t="n">
        <v>1821587</v>
      </c>
      <c r="C16" s="5" t="n">
        <v>1821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82</v>
      </c>
      <c r="D1" s="2" t="s">
        <v>1</v>
      </c>
    </row>
    <row r="2" spans="1:5">
      <c r="B2" s="2" t="s">
        <v>2</v>
      </c>
      <c r="C2" s="2" t="s">
        <v>83</v>
      </c>
      <c r="D2" s="2" t="s">
        <v>2</v>
      </c>
      <c r="E2" s="2" t="s">
        <v>83</v>
      </c>
    </row>
    <row r="3" spans="1:5">
      <c r="A3" s="3" t="s">
        <v>84</v>
      </c>
    </row>
    <row r="4" spans="1:5">
      <c r="A4" s="4" t="s">
        <v>85</v>
      </c>
      <c r="B4" s="6" t="n">
        <v>28210</v>
      </c>
      <c r="C4" s="6" t="n">
        <v>28033</v>
      </c>
      <c r="D4" s="6" t="n">
        <v>55593</v>
      </c>
      <c r="E4" s="6" t="n">
        <v>55432</v>
      </c>
    </row>
    <row r="5" spans="1:5">
      <c r="A5" s="4" t="s">
        <v>279</v>
      </c>
    </row>
    <row r="6" spans="1:5">
      <c r="A6" s="3" t="s">
        <v>84</v>
      </c>
    </row>
    <row r="7" spans="1:5">
      <c r="A7" s="4" t="s">
        <v>85</v>
      </c>
      <c r="B7" s="5" t="n">
        <v>22763</v>
      </c>
      <c r="C7" s="5" t="n">
        <v>22502</v>
      </c>
      <c r="D7" s="5" t="n">
        <v>44174</v>
      </c>
      <c r="E7" s="5" t="n">
        <v>44454</v>
      </c>
    </row>
    <row r="8" spans="1:5">
      <c r="A8" s="4" t="s">
        <v>280</v>
      </c>
    </row>
    <row r="9" spans="1:5">
      <c r="A9" s="3" t="s">
        <v>84</v>
      </c>
    </row>
    <row r="10" spans="1:5">
      <c r="A10" s="4" t="s">
        <v>85</v>
      </c>
      <c r="B10" s="6" t="n">
        <v>5447</v>
      </c>
      <c r="C10" s="6" t="n">
        <v>5531</v>
      </c>
      <c r="D10" s="6" t="n">
        <v>11419</v>
      </c>
      <c r="E10" s="6" t="n">
        <v>109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281</v>
      </c>
      <c r="B1" s="2" t="s">
        <v>82</v>
      </c>
      <c r="C1" s="2" t="s">
        <v>1</v>
      </c>
    </row>
    <row r="2" spans="1:3">
      <c r="B2" s="2" t="s">
        <v>282</v>
      </c>
      <c r="C2" s="2" t="s">
        <v>282</v>
      </c>
    </row>
    <row r="3" spans="1:3">
      <c r="A3" s="3" t="s">
        <v>283</v>
      </c>
    </row>
    <row r="4" spans="1:3">
      <c r="A4" s="4" t="s">
        <v>284</v>
      </c>
      <c r="C4" s="6" t="n">
        <v>500</v>
      </c>
    </row>
    <row r="5" spans="1:3">
      <c r="A5" s="4" t="s">
        <v>285</v>
      </c>
      <c r="C5" s="5" t="n">
        <v>10</v>
      </c>
    </row>
    <row r="6" spans="1:3">
      <c r="A6" s="4" t="s">
        <v>286</v>
      </c>
      <c r="B6" s="6" t="n">
        <v>54</v>
      </c>
      <c r="C6" s="6" t="n">
        <v>111</v>
      </c>
    </row>
    <row r="7" spans="1:3">
      <c r="A7" s="4" t="s">
        <v>258</v>
      </c>
    </row>
    <row r="8" spans="1:3">
      <c r="A8" s="3" t="s">
        <v>283</v>
      </c>
    </row>
    <row r="9" spans="1:3">
      <c r="A9" s="4" t="s">
        <v>287</v>
      </c>
      <c r="B9" s="4" t="s">
        <v>262</v>
      </c>
      <c r="C9" s="4" t="s">
        <v>262</v>
      </c>
    </row>
    <row r="10" spans="1:3">
      <c r="A10" s="4" t="s">
        <v>261</v>
      </c>
    </row>
    <row r="11" spans="1:3">
      <c r="A11" s="3" t="s">
        <v>283</v>
      </c>
    </row>
    <row r="12" spans="1:3">
      <c r="A12" s="4" t="s">
        <v>287</v>
      </c>
      <c r="B12" s="4" t="s">
        <v>288</v>
      </c>
      <c r="C12"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289</v>
      </c>
      <c r="B1" s="2" t="s">
        <v>282</v>
      </c>
    </row>
    <row r="2" spans="1:2">
      <c r="A2" s="3" t="s">
        <v>290</v>
      </c>
    </row>
    <row r="3" spans="1:2">
      <c r="A3" s="4" t="s">
        <v>248</v>
      </c>
      <c r="B3" s="6" t="n">
        <v>2401</v>
      </c>
    </row>
    <row r="4" spans="1:2">
      <c r="A4" s="3" t="s">
        <v>291</v>
      </c>
    </row>
    <row r="5" spans="1:2">
      <c r="A5" s="4" t="s">
        <v>249</v>
      </c>
      <c r="B5" s="5" t="n">
        <v>775</v>
      </c>
    </row>
    <row r="6" spans="1:2">
      <c r="A6" s="4" t="s">
        <v>250</v>
      </c>
      <c r="B6" s="5" t="n">
        <v>1769</v>
      </c>
    </row>
    <row r="7" spans="1:2">
      <c r="A7" s="4" t="s">
        <v>61</v>
      </c>
      <c r="B7" s="6" t="n">
        <v>25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92</v>
      </c>
      <c r="B1" s="2" t="s">
        <v>82</v>
      </c>
      <c r="C1" s="2" t="s">
        <v>1</v>
      </c>
    </row>
    <row r="2" spans="1:3">
      <c r="B2" s="2" t="s">
        <v>2</v>
      </c>
      <c r="C2" s="2" t="s">
        <v>2</v>
      </c>
    </row>
    <row r="3" spans="1:3">
      <c r="A3" s="3" t="s">
        <v>176</v>
      </c>
    </row>
    <row r="4" spans="1:3">
      <c r="A4" s="4" t="s">
        <v>293</v>
      </c>
      <c r="B4" s="6" t="n">
        <v>194</v>
      </c>
      <c r="C4" s="6" t="n">
        <v>388</v>
      </c>
    </row>
    <row r="5" spans="1:3">
      <c r="A5" s="4" t="s">
        <v>294</v>
      </c>
      <c r="B5" s="5" t="n">
        <v>142</v>
      </c>
      <c r="C5" s="5" t="n">
        <v>294</v>
      </c>
    </row>
    <row r="6" spans="1:3">
      <c r="A6" s="4" t="s">
        <v>295</v>
      </c>
      <c r="B6" s="5" t="n">
        <v>54</v>
      </c>
      <c r="C6" s="5" t="n">
        <v>110</v>
      </c>
    </row>
    <row r="7" spans="1:3">
      <c r="A7" s="4" t="s">
        <v>296</v>
      </c>
      <c r="B7" s="6" t="n">
        <v>390</v>
      </c>
      <c r="C7" s="6" t="n">
        <v>7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5"/>
  </cols>
  <sheetData>
    <row r="1" spans="1:2">
      <c r="A1" s="1" t="s">
        <v>297</v>
      </c>
      <c r="B1" s="2" t="s">
        <v>2</v>
      </c>
    </row>
    <row r="2" spans="1:2">
      <c r="A2" s="3" t="s">
        <v>176</v>
      </c>
    </row>
    <row r="3" spans="1:2">
      <c r="A3" s="4" t="s">
        <v>298</v>
      </c>
      <c r="B3" s="4" t="s">
        <v>299</v>
      </c>
    </row>
    <row r="4" spans="1:2">
      <c r="A4" s="4" t="s">
        <v>300</v>
      </c>
      <c r="B4" s="4" t="s">
        <v>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303</v>
      </c>
    </row>
    <row r="3" spans="1:3">
      <c r="A3" s="4" t="s">
        <v>304</v>
      </c>
      <c r="B3" s="6" t="n">
        <v>397</v>
      </c>
    </row>
    <row r="4" spans="1:3">
      <c r="A4" s="4" t="s">
        <v>305</v>
      </c>
      <c r="B4" s="5" t="n">
        <v>775</v>
      </c>
    </row>
    <row r="5" spans="1:3">
      <c r="A5" s="4" t="s">
        <v>306</v>
      </c>
      <c r="B5" s="5" t="n">
        <v>701</v>
      </c>
    </row>
    <row r="6" spans="1:3">
      <c r="A6" s="4" t="s">
        <v>307</v>
      </c>
      <c r="B6" s="5" t="n">
        <v>470</v>
      </c>
    </row>
    <row r="7" spans="1:3">
      <c r="A7" s="4" t="s">
        <v>308</v>
      </c>
      <c r="B7" s="5" t="n">
        <v>346</v>
      </c>
    </row>
    <row r="8" spans="1:3">
      <c r="A8" s="4" t="s">
        <v>309</v>
      </c>
      <c r="B8" s="5" t="n">
        <v>20</v>
      </c>
    </row>
    <row r="9" spans="1:3">
      <c r="A9" s="4" t="s">
        <v>310</v>
      </c>
      <c r="B9" s="5" t="n">
        <v>2709</v>
      </c>
    </row>
    <row r="10" spans="1:3">
      <c r="A10" s="4" t="s">
        <v>311</v>
      </c>
      <c r="B10" s="5" t="n">
        <v>-165</v>
      </c>
    </row>
    <row r="11" spans="1:3">
      <c r="A11" s="4" t="s">
        <v>312</v>
      </c>
      <c r="B11" s="6" t="n">
        <v>2544</v>
      </c>
    </row>
    <row r="12" spans="1:3">
      <c r="A12" s="3" t="s">
        <v>313</v>
      </c>
    </row>
    <row r="13" spans="1:3">
      <c r="A13" s="4" t="s">
        <v>12</v>
      </c>
      <c r="C13" s="6" t="n">
        <v>847</v>
      </c>
    </row>
    <row r="14" spans="1:3">
      <c r="A14" s="4" t="s">
        <v>314</v>
      </c>
      <c r="C14" s="5" t="n">
        <v>790</v>
      </c>
    </row>
    <row r="15" spans="1:3">
      <c r="A15" s="4" t="s">
        <v>315</v>
      </c>
      <c r="C15" s="5" t="n">
        <v>706</v>
      </c>
    </row>
    <row r="16" spans="1:3">
      <c r="A16" s="4" t="s">
        <v>316</v>
      </c>
      <c r="C16" s="5" t="n">
        <v>433</v>
      </c>
    </row>
    <row r="17" spans="1:3">
      <c r="A17" s="4" t="s">
        <v>317</v>
      </c>
      <c r="C17" s="5" t="n">
        <v>317</v>
      </c>
    </row>
    <row r="18" spans="1:3">
      <c r="A18" s="4" t="s">
        <v>309</v>
      </c>
      <c r="C18" s="5" t="n">
        <v>17</v>
      </c>
    </row>
    <row r="19" spans="1:3">
      <c r="A19" s="4" t="s">
        <v>115</v>
      </c>
      <c r="C19" s="6" t="n">
        <v>31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8</v>
      </c>
      <c r="B1" s="2" t="s">
        <v>2</v>
      </c>
      <c r="C1" s="2" t="s">
        <v>32</v>
      </c>
    </row>
    <row r="2" spans="1:3">
      <c r="A2" s="3" t="s">
        <v>319</v>
      </c>
    </row>
    <row r="3" spans="1:3">
      <c r="A3" s="4" t="s">
        <v>304</v>
      </c>
      <c r="B3" s="6" t="n">
        <v>93</v>
      </c>
    </row>
    <row r="4" spans="1:3">
      <c r="A4" s="4" t="s">
        <v>305</v>
      </c>
      <c r="B4" s="5" t="n">
        <v>105</v>
      </c>
    </row>
    <row r="5" spans="1:3">
      <c r="A5" s="4" t="s">
        <v>306</v>
      </c>
      <c r="B5" s="5" t="n">
        <v>55</v>
      </c>
    </row>
    <row r="6" spans="1:3">
      <c r="A6" s="4" t="s">
        <v>307</v>
      </c>
      <c r="B6" s="5" t="n">
        <v>0</v>
      </c>
    </row>
    <row r="7" spans="1:3">
      <c r="A7" s="4" t="s">
        <v>308</v>
      </c>
      <c r="B7" s="5" t="n">
        <v>0</v>
      </c>
    </row>
    <row r="8" spans="1:3">
      <c r="A8" s="4" t="s">
        <v>115</v>
      </c>
      <c r="B8" s="6" t="n">
        <v>253</v>
      </c>
    </row>
    <row r="9" spans="1:3">
      <c r="A9" s="3" t="s">
        <v>320</v>
      </c>
    </row>
    <row r="10" spans="1:3">
      <c r="A10" s="4" t="s">
        <v>12</v>
      </c>
      <c r="C10" s="6" t="n">
        <v>194</v>
      </c>
    </row>
    <row r="11" spans="1:3">
      <c r="A11" s="4" t="s">
        <v>314</v>
      </c>
      <c r="C11" s="5" t="n">
        <v>105</v>
      </c>
    </row>
    <row r="12" spans="1:3">
      <c r="A12" s="4" t="s">
        <v>315</v>
      </c>
      <c r="C12" s="5" t="n">
        <v>55</v>
      </c>
    </row>
    <row r="13" spans="1:3">
      <c r="A13" s="4" t="s">
        <v>316</v>
      </c>
      <c r="C13" s="5" t="n">
        <v>0</v>
      </c>
    </row>
    <row r="14" spans="1:3">
      <c r="A14" s="4" t="s">
        <v>317</v>
      </c>
      <c r="C14" s="5" t="n">
        <v>0</v>
      </c>
    </row>
    <row r="15" spans="1:3">
      <c r="A15" s="4" t="s">
        <v>309</v>
      </c>
      <c r="C15" s="5" t="n">
        <v>0</v>
      </c>
    </row>
    <row r="16" spans="1:3">
      <c r="A16" s="4" t="s">
        <v>115</v>
      </c>
      <c r="C16" s="6" t="n">
        <v>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321</v>
      </c>
      <c r="B1" s="2" t="s">
        <v>322</v>
      </c>
      <c r="C1" s="2" t="s">
        <v>2</v>
      </c>
      <c r="D1" s="2" t="s">
        <v>83</v>
      </c>
      <c r="E1" s="2" t="s">
        <v>2</v>
      </c>
      <c r="F1" s="2" t="s">
        <v>83</v>
      </c>
    </row>
    <row r="2" spans="1:6">
      <c r="A2" s="3" t="s">
        <v>179</v>
      </c>
    </row>
    <row r="3" spans="1:6">
      <c r="A3" s="4" t="s">
        <v>323</v>
      </c>
      <c r="B3" s="4" t="s">
        <v>324</v>
      </c>
    </row>
    <row r="4" spans="1:6">
      <c r="A4" s="4" t="s">
        <v>105</v>
      </c>
      <c r="B4" s="7" t="n">
        <v>0.11</v>
      </c>
      <c r="C4" s="7" t="n">
        <v>0.11</v>
      </c>
      <c r="D4" s="7" t="n">
        <v>0.11</v>
      </c>
      <c r="E4" s="7" t="n">
        <v>0.22</v>
      </c>
      <c r="F4" s="7" t="n">
        <v>0.22</v>
      </c>
    </row>
    <row r="5" spans="1:6">
      <c r="A5" s="4" t="s">
        <v>325</v>
      </c>
      <c r="B5" s="4" t="s">
        <v>326</v>
      </c>
    </row>
    <row r="6" spans="1:6">
      <c r="A6" s="4" t="s">
        <v>327</v>
      </c>
      <c r="B6" s="4" t="s">
        <v>3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30"/>
    <col customWidth="1" max="3" min="3" width="20"/>
    <col customWidth="1" max="4" min="4" width="20"/>
    <col customWidth="1" max="5" min="5" width="20"/>
  </cols>
  <sheetData>
    <row r="1" spans="1:5">
      <c r="A1" s="1" t="s">
        <v>329</v>
      </c>
      <c r="B1" s="2" t="s">
        <v>82</v>
      </c>
      <c r="D1" s="2" t="s">
        <v>1</v>
      </c>
    </row>
    <row r="2" spans="1:5">
      <c r="B2" s="2" t="s">
        <v>330</v>
      </c>
      <c r="C2" s="2" t="s">
        <v>331</v>
      </c>
      <c r="D2" s="2" t="s">
        <v>332</v>
      </c>
      <c r="E2" s="2" t="s">
        <v>331</v>
      </c>
    </row>
    <row r="3" spans="1:5">
      <c r="A3" s="3" t="s">
        <v>333</v>
      </c>
    </row>
    <row r="4" spans="1:5">
      <c r="A4" s="4" t="s">
        <v>334</v>
      </c>
      <c r="D4" s="5" t="n">
        <v>1</v>
      </c>
    </row>
    <row r="5" spans="1:5">
      <c r="A5" s="4" t="s">
        <v>335</v>
      </c>
      <c r="B5" s="5" t="n">
        <v>12174</v>
      </c>
      <c r="C5" s="5" t="n">
        <v>12000</v>
      </c>
      <c r="D5" s="5" t="n">
        <v>330620</v>
      </c>
      <c r="E5" s="5" t="n">
        <v>6065</v>
      </c>
    </row>
    <row r="6" spans="1:5">
      <c r="A6" s="4" t="s">
        <v>336</v>
      </c>
      <c r="B6" s="5" t="n">
        <v>4333117</v>
      </c>
      <c r="C6" s="5" t="n">
        <v>4119923</v>
      </c>
      <c r="D6" s="5" t="n">
        <v>4333117</v>
      </c>
      <c r="E6" s="5" t="n">
        <v>4119923</v>
      </c>
    </row>
    <row r="7" spans="1:5">
      <c r="A7" s="4" t="s">
        <v>28</v>
      </c>
    </row>
    <row r="8" spans="1:5">
      <c r="A8" s="3" t="s">
        <v>333</v>
      </c>
    </row>
    <row r="9" spans="1:5">
      <c r="A9" s="4" t="s">
        <v>337</v>
      </c>
      <c r="B9" s="7" t="n">
        <v>0.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8</v>
      </c>
      <c r="C1" s="2" t="s">
        <v>82</v>
      </c>
      <c r="E1" s="2" t="s">
        <v>1</v>
      </c>
    </row>
    <row r="2" spans="1:6">
      <c r="C2" s="2" t="s">
        <v>2</v>
      </c>
      <c r="D2" s="2" t="s">
        <v>83</v>
      </c>
      <c r="E2" s="2" t="s">
        <v>2</v>
      </c>
      <c r="F2" s="2" t="s">
        <v>83</v>
      </c>
    </row>
    <row r="3" spans="1:6">
      <c r="A3" s="3" t="s">
        <v>339</v>
      </c>
    </row>
    <row r="4" spans="1:6">
      <c r="A4" s="4" t="s">
        <v>340</v>
      </c>
      <c r="B4" s="4" t="s">
        <v>103</v>
      </c>
      <c r="C4" s="7" t="n">
        <v>0.06</v>
      </c>
      <c r="D4" s="7" t="n">
        <v>0.04</v>
      </c>
      <c r="E4" s="7" t="n">
        <v>0.09</v>
      </c>
      <c r="F4" s="7" t="n">
        <v>0.09</v>
      </c>
    </row>
    <row r="5" spans="1:6">
      <c r="A5" s="4" t="s">
        <v>107</v>
      </c>
      <c r="C5" s="5" t="n">
        <v>31609</v>
      </c>
      <c r="D5" s="5" t="n">
        <v>30926</v>
      </c>
      <c r="E5" s="5" t="n">
        <v>31440</v>
      </c>
      <c r="F5" s="5" t="n">
        <v>30825</v>
      </c>
    </row>
    <row r="6" spans="1:6">
      <c r="A6" s="4" t="s">
        <v>28</v>
      </c>
    </row>
    <row r="7" spans="1:6">
      <c r="A7" s="3" t="s">
        <v>339</v>
      </c>
    </row>
    <row r="8" spans="1:6">
      <c r="A8" s="4" t="s">
        <v>341</v>
      </c>
      <c r="C8" s="7" t="n">
        <v>0.11</v>
      </c>
      <c r="D8" s="7" t="n">
        <v>0.11</v>
      </c>
      <c r="E8" s="7" t="n">
        <v>0.22</v>
      </c>
      <c r="F8" s="7" t="n">
        <v>0.22</v>
      </c>
    </row>
    <row r="9" spans="1:6">
      <c r="A9" s="4" t="s">
        <v>342</v>
      </c>
      <c r="C9" s="8" t="n">
        <v>-0.05</v>
      </c>
      <c r="D9" s="8" t="n">
        <v>-0.07000000000000001</v>
      </c>
      <c r="E9" s="8" t="n">
        <v>-0.13</v>
      </c>
      <c r="F9" s="8" t="n">
        <v>-0.13</v>
      </c>
    </row>
    <row r="10" spans="1:6">
      <c r="A10" s="4" t="s">
        <v>340</v>
      </c>
      <c r="C10" s="7" t="n">
        <v>0.06</v>
      </c>
      <c r="D10" s="7" t="n">
        <v>0.04</v>
      </c>
      <c r="E10" s="7" t="n">
        <v>0.09</v>
      </c>
      <c r="F10" s="7" t="n">
        <v>0.09</v>
      </c>
    </row>
    <row r="11" spans="1:6">
      <c r="A11" s="4" t="s">
        <v>343</v>
      </c>
      <c r="C11" s="6" t="n">
        <v>3303</v>
      </c>
      <c r="D11" s="6" t="n">
        <v>3200</v>
      </c>
      <c r="E11" s="6" t="n">
        <v>6552</v>
      </c>
      <c r="F11" s="6" t="n">
        <v>6396</v>
      </c>
    </row>
    <row r="12" spans="1:6">
      <c r="A12" s="4" t="s">
        <v>344</v>
      </c>
      <c r="C12" s="5" t="n">
        <v>-1645</v>
      </c>
      <c r="D12" s="5" t="n">
        <v>-2033</v>
      </c>
      <c r="E12" s="5" t="n">
        <v>-3810</v>
      </c>
      <c r="F12" s="5" t="n">
        <v>-3927</v>
      </c>
    </row>
    <row r="13" spans="1:6">
      <c r="A13" s="4" t="s">
        <v>115</v>
      </c>
      <c r="C13" s="6" t="n">
        <v>1658</v>
      </c>
      <c r="D13" s="6" t="n">
        <v>1167</v>
      </c>
      <c r="E13" s="6" t="n">
        <v>2742</v>
      </c>
      <c r="F13" s="6" t="n">
        <v>2469</v>
      </c>
    </row>
    <row r="14" spans="1:6">
      <c r="A14" s="4" t="s">
        <v>107</v>
      </c>
      <c r="C14" s="5" t="n">
        <v>29787</v>
      </c>
      <c r="D14" s="5" t="n">
        <v>29104</v>
      </c>
      <c r="E14" s="5" t="n">
        <v>29618</v>
      </c>
      <c r="F14" s="5" t="n">
        <v>28959</v>
      </c>
    </row>
    <row r="15" spans="1:6">
      <c r="A15" s="4" t="s">
        <v>30</v>
      </c>
    </row>
    <row r="16" spans="1:6">
      <c r="A16" s="3" t="s">
        <v>339</v>
      </c>
    </row>
    <row r="17" spans="1:6">
      <c r="A17" s="4" t="s">
        <v>341</v>
      </c>
      <c r="C17" s="7" t="n">
        <v>0.11</v>
      </c>
      <c r="D17" s="7" t="n">
        <v>0.11</v>
      </c>
      <c r="E17" s="7" t="n">
        <v>0.22</v>
      </c>
      <c r="F17" s="7" t="n">
        <v>0.22</v>
      </c>
    </row>
    <row r="18" spans="1:6">
      <c r="A18" s="4" t="s">
        <v>342</v>
      </c>
      <c r="C18" s="8" t="n">
        <v>-0.05</v>
      </c>
      <c r="D18" s="8" t="n">
        <v>-0.07000000000000001</v>
      </c>
      <c r="E18" s="8" t="n">
        <v>-0.13</v>
      </c>
      <c r="F18" s="8" t="n">
        <v>-0.13</v>
      </c>
    </row>
    <row r="19" spans="1:6">
      <c r="A19" s="4" t="s">
        <v>340</v>
      </c>
      <c r="C19" s="7" t="n">
        <v>0.06</v>
      </c>
      <c r="D19" s="7" t="n">
        <v>0.04</v>
      </c>
      <c r="E19" s="7" t="n">
        <v>0.09</v>
      </c>
      <c r="F19" s="7" t="n">
        <v>0.09</v>
      </c>
    </row>
    <row r="20" spans="1:6">
      <c r="A20" s="4" t="s">
        <v>343</v>
      </c>
      <c r="C20" s="6" t="n">
        <v>202</v>
      </c>
      <c r="D20" s="6" t="n">
        <v>205</v>
      </c>
      <c r="E20" s="6" t="n">
        <v>403</v>
      </c>
      <c r="F20" s="6" t="n">
        <v>409</v>
      </c>
    </row>
    <row r="21" spans="1:6">
      <c r="A21" s="4" t="s">
        <v>344</v>
      </c>
      <c r="C21" s="5" t="n">
        <v>-101</v>
      </c>
      <c r="D21" s="5" t="n">
        <v>-129</v>
      </c>
      <c r="E21" s="5" t="n">
        <v>-234</v>
      </c>
      <c r="F21" s="5" t="n">
        <v>-250</v>
      </c>
    </row>
    <row r="22" spans="1:6">
      <c r="A22" s="4" t="s">
        <v>115</v>
      </c>
      <c r="C22" s="6" t="n">
        <v>101</v>
      </c>
      <c r="D22" s="6" t="n">
        <v>76</v>
      </c>
      <c r="E22" s="6" t="n">
        <v>169</v>
      </c>
      <c r="F22" s="6" t="n">
        <v>159</v>
      </c>
    </row>
    <row r="23" spans="1:6">
      <c r="A23" s="4" t="s">
        <v>107</v>
      </c>
      <c r="C23" s="5" t="n">
        <v>1822</v>
      </c>
      <c r="D23" s="5" t="n">
        <v>1822</v>
      </c>
      <c r="E23" s="5" t="n">
        <v>1822</v>
      </c>
      <c r="F23" s="5" t="n">
        <v>1866</v>
      </c>
    </row>
    <row r="24" spans="1:6"/>
    <row r="25" spans="1:6">
      <c r="A25" s="4" t="s">
        <v>103</v>
      </c>
      <c r="B25" s="4" t="s">
        <v>113</v>
      </c>
    </row>
  </sheetData>
  <mergeCells count="5">
    <mergeCell ref="A1:B2"/>
    <mergeCell ref="C1:D1"/>
    <mergeCell ref="E1:F1"/>
    <mergeCell ref="A24:E24"/>
    <mergeCell ref="B25:E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3" t="s">
        <v>84</v>
      </c>
    </row>
    <row r="4" spans="1:6">
      <c r="A4" s="4" t="s">
        <v>85</v>
      </c>
      <c r="C4" s="6" t="n">
        <v>28210</v>
      </c>
      <c r="D4" s="6" t="n">
        <v>28033</v>
      </c>
      <c r="E4" s="6" t="n">
        <v>55593</v>
      </c>
      <c r="F4" s="6" t="n">
        <v>55432</v>
      </c>
    </row>
    <row r="5" spans="1:6">
      <c r="A5" s="3" t="s">
        <v>86</v>
      </c>
    </row>
    <row r="6" spans="1:6">
      <c r="A6" s="4" t="s">
        <v>87</v>
      </c>
      <c r="C6" s="5" t="n">
        <v>13024</v>
      </c>
      <c r="D6" s="5" t="n">
        <v>13366</v>
      </c>
      <c r="E6" s="5" t="n">
        <v>25785</v>
      </c>
      <c r="F6" s="5" t="n">
        <v>27013</v>
      </c>
    </row>
    <row r="7" spans="1:6">
      <c r="A7" s="4" t="s">
        <v>88</v>
      </c>
      <c r="C7" s="5" t="n">
        <v>15186</v>
      </c>
      <c r="D7" s="5" t="n">
        <v>14667</v>
      </c>
      <c r="E7" s="5" t="n">
        <v>29808</v>
      </c>
      <c r="F7" s="5" t="n">
        <v>28419</v>
      </c>
    </row>
    <row r="8" spans="1:6">
      <c r="A8" s="4" t="s">
        <v>89</v>
      </c>
      <c r="C8" s="5" t="n">
        <v>4209</v>
      </c>
      <c r="D8" s="5" t="n">
        <v>3332</v>
      </c>
      <c r="E8" s="5" t="n">
        <v>7537</v>
      </c>
      <c r="F8" s="5" t="n">
        <v>7007</v>
      </c>
    </row>
    <row r="9" spans="1:6">
      <c r="A9" s="4" t="s">
        <v>90</v>
      </c>
      <c r="C9" s="5" t="n">
        <v>5148</v>
      </c>
      <c r="D9" s="5" t="n">
        <v>5304</v>
      </c>
      <c r="E9" s="5" t="n">
        <v>10727</v>
      </c>
      <c r="F9" s="5" t="n">
        <v>10484</v>
      </c>
    </row>
    <row r="10" spans="1:6">
      <c r="A10" s="4" t="s">
        <v>91</v>
      </c>
      <c r="C10" s="5" t="n">
        <v>4908</v>
      </c>
      <c r="D10" s="5" t="n">
        <v>4408</v>
      </c>
      <c r="E10" s="5" t="n">
        <v>9729</v>
      </c>
      <c r="F10" s="5" t="n">
        <v>8601</v>
      </c>
    </row>
    <row r="11" spans="1:6">
      <c r="A11" s="4" t="s">
        <v>92</v>
      </c>
      <c r="C11" s="5" t="n">
        <v>78</v>
      </c>
      <c r="D11" s="5" t="n">
        <v>97</v>
      </c>
      <c r="E11" s="5" t="n">
        <v>175</v>
      </c>
      <c r="F11" s="5" t="n">
        <v>194</v>
      </c>
    </row>
    <row r="12" spans="1:6">
      <c r="A12" s="4" t="s">
        <v>93</v>
      </c>
      <c r="C12" s="5" t="n">
        <v>14343</v>
      </c>
      <c r="D12" s="5" t="n">
        <v>13141</v>
      </c>
      <c r="E12" s="5" t="n">
        <v>28168</v>
      </c>
      <c r="F12" s="5" t="n">
        <v>26286</v>
      </c>
    </row>
    <row r="13" spans="1:6">
      <c r="A13" s="4" t="s">
        <v>94</v>
      </c>
      <c r="C13" s="5" t="n">
        <v>843</v>
      </c>
      <c r="D13" s="5" t="n">
        <v>1526</v>
      </c>
      <c r="E13" s="5" t="n">
        <v>1640</v>
      </c>
      <c r="F13" s="5" t="n">
        <v>2133</v>
      </c>
    </row>
    <row r="14" spans="1:6">
      <c r="A14" s="3" t="s">
        <v>95</v>
      </c>
    </row>
    <row r="15" spans="1:6">
      <c r="A15" s="4" t="s">
        <v>96</v>
      </c>
      <c r="C15" s="5" t="n">
        <v>400</v>
      </c>
      <c r="D15" s="5" t="n">
        <v>524</v>
      </c>
      <c r="E15" s="5" t="n">
        <v>875</v>
      </c>
      <c r="F15" s="5" t="n">
        <v>1027</v>
      </c>
    </row>
    <row r="16" spans="1:6">
      <c r="A16" s="4" t="s">
        <v>97</v>
      </c>
      <c r="C16" s="5" t="n">
        <v>312</v>
      </c>
      <c r="D16" s="5" t="n">
        <v>-714</v>
      </c>
      <c r="E16" s="5" t="n">
        <v>362</v>
      </c>
      <c r="F16" s="5" t="n">
        <v>-464</v>
      </c>
    </row>
    <row r="17" spans="1:6">
      <c r="A17" s="4" t="s">
        <v>98</v>
      </c>
      <c r="C17" s="5" t="n">
        <v>1555</v>
      </c>
      <c r="D17" s="5" t="n">
        <v>1336</v>
      </c>
      <c r="E17" s="5" t="n">
        <v>2877</v>
      </c>
      <c r="F17" s="5" t="n">
        <v>2696</v>
      </c>
    </row>
    <row r="18" spans="1:6">
      <c r="A18" s="4" t="s">
        <v>99</v>
      </c>
      <c r="C18" s="5" t="n">
        <v>-204</v>
      </c>
      <c r="D18" s="5" t="n">
        <v>93</v>
      </c>
      <c r="E18" s="5" t="n">
        <v>-34</v>
      </c>
      <c r="F18" s="5" t="n">
        <v>68</v>
      </c>
    </row>
    <row r="19" spans="1:6">
      <c r="A19" s="4" t="s">
        <v>100</v>
      </c>
      <c r="C19" s="6" t="n">
        <v>1759</v>
      </c>
      <c r="D19" s="6" t="n">
        <v>1243</v>
      </c>
      <c r="E19" s="6" t="n">
        <v>2911</v>
      </c>
      <c r="F19" s="6" t="n">
        <v>2628</v>
      </c>
    </row>
    <row r="20" spans="1:6">
      <c r="A20" s="3" t="s">
        <v>101</v>
      </c>
    </row>
    <row r="21" spans="1:6">
      <c r="A21" s="4" t="s">
        <v>102</v>
      </c>
      <c r="B21" s="4" t="s">
        <v>103</v>
      </c>
      <c r="C21" s="7" t="n">
        <v>0.06</v>
      </c>
      <c r="D21" s="7" t="n">
        <v>0.04</v>
      </c>
      <c r="E21" s="7" t="n">
        <v>0.09</v>
      </c>
      <c r="F21" s="7" t="n">
        <v>0.09</v>
      </c>
    </row>
    <row r="22" spans="1:6">
      <c r="A22" s="4" t="s">
        <v>104</v>
      </c>
      <c r="B22" s="4" t="s">
        <v>103</v>
      </c>
      <c r="C22" s="8" t="n">
        <v>0.05</v>
      </c>
      <c r="D22" s="8" t="n">
        <v>0.04</v>
      </c>
      <c r="E22" s="8" t="n">
        <v>0.09</v>
      </c>
      <c r="F22" s="8" t="n">
        <v>0.08</v>
      </c>
    </row>
    <row r="23" spans="1:6">
      <c r="A23" s="4" t="s">
        <v>105</v>
      </c>
      <c r="C23" s="7" t="n">
        <v>0.11</v>
      </c>
      <c r="D23" s="7" t="n">
        <v>0.11</v>
      </c>
      <c r="E23" s="7" t="n">
        <v>0.22</v>
      </c>
      <c r="F23" s="7" t="n">
        <v>0.22</v>
      </c>
    </row>
    <row r="24" spans="1:6">
      <c r="A24" s="3" t="s">
        <v>106</v>
      </c>
    </row>
    <row r="25" spans="1:6">
      <c r="A25" s="4" t="s">
        <v>107</v>
      </c>
      <c r="C25" s="5" t="n">
        <v>31609</v>
      </c>
      <c r="D25" s="5" t="n">
        <v>30926</v>
      </c>
      <c r="E25" s="5" t="n">
        <v>31440</v>
      </c>
      <c r="F25" s="5" t="n">
        <v>30825</v>
      </c>
    </row>
    <row r="26" spans="1:6">
      <c r="A26" s="4" t="s">
        <v>108</v>
      </c>
      <c r="C26" s="5" t="n">
        <v>32310</v>
      </c>
      <c r="D26" s="5" t="n">
        <v>31477</v>
      </c>
      <c r="E26" s="5" t="n">
        <v>32066</v>
      </c>
      <c r="F26" s="5" t="n">
        <v>31412</v>
      </c>
    </row>
    <row r="27" spans="1:6">
      <c r="A27" s="4" t="s">
        <v>30</v>
      </c>
    </row>
    <row r="28" spans="1:6">
      <c r="A28" s="3" t="s">
        <v>101</v>
      </c>
    </row>
    <row r="29" spans="1:6">
      <c r="A29" s="4" t="s">
        <v>102</v>
      </c>
      <c r="C29" s="7" t="n">
        <v>0.06</v>
      </c>
      <c r="D29" s="7" t="n">
        <v>0.04</v>
      </c>
      <c r="E29" s="7" t="n">
        <v>0.09</v>
      </c>
      <c r="F29" s="7" t="n">
        <v>0.09</v>
      </c>
    </row>
    <row r="30" spans="1:6">
      <c r="A30" s="4" t="s">
        <v>104</v>
      </c>
      <c r="C30" s="7" t="n">
        <v>0.06</v>
      </c>
      <c r="D30" s="7" t="n">
        <v>0.04</v>
      </c>
      <c r="E30" s="7" t="n">
        <v>0.1</v>
      </c>
      <c r="F30" s="7" t="n">
        <v>0.09</v>
      </c>
    </row>
    <row r="31" spans="1:6">
      <c r="A31" s="3" t="s">
        <v>106</v>
      </c>
    </row>
    <row r="32" spans="1:6">
      <c r="A32" s="4" t="s">
        <v>107</v>
      </c>
      <c r="C32" s="5" t="n">
        <v>1822</v>
      </c>
      <c r="D32" s="5" t="n">
        <v>1822</v>
      </c>
      <c r="E32" s="5" t="n">
        <v>1822</v>
      </c>
      <c r="F32" s="5" t="n">
        <v>1866</v>
      </c>
    </row>
    <row r="33" spans="1:6">
      <c r="A33" s="4" t="s">
        <v>108</v>
      </c>
      <c r="C33" s="5" t="n">
        <v>1822</v>
      </c>
      <c r="D33" s="5" t="n">
        <v>1822</v>
      </c>
      <c r="E33" s="5" t="n">
        <v>1822</v>
      </c>
      <c r="F33" s="5" t="n">
        <v>1866</v>
      </c>
    </row>
    <row r="34" spans="1:6">
      <c r="A34" s="4" t="s">
        <v>109</v>
      </c>
    </row>
    <row r="35" spans="1:6">
      <c r="A35" s="3" t="s">
        <v>84</v>
      </c>
    </row>
    <row r="36" spans="1:6">
      <c r="A36" s="4" t="s">
        <v>85</v>
      </c>
      <c r="C36" s="6" t="n">
        <v>1046</v>
      </c>
      <c r="D36" s="6" t="n">
        <v>2012</v>
      </c>
      <c r="E36" s="6" t="n">
        <v>2824</v>
      </c>
      <c r="F36" s="6" t="n">
        <v>3714</v>
      </c>
    </row>
    <row r="37" spans="1:6">
      <c r="A37" s="3" t="s">
        <v>86</v>
      </c>
    </row>
    <row r="38" spans="1:6">
      <c r="A38" s="4" t="s">
        <v>87</v>
      </c>
      <c r="C38" s="5" t="n">
        <v>1007</v>
      </c>
      <c r="D38" s="5" t="n">
        <v>1760</v>
      </c>
      <c r="E38" s="5" t="n">
        <v>2387</v>
      </c>
      <c r="F38" s="5" t="n">
        <v>3474</v>
      </c>
    </row>
    <row r="39" spans="1:6">
      <c r="A39" s="4" t="s">
        <v>110</v>
      </c>
    </row>
    <row r="40" spans="1:6">
      <c r="A40" s="3" t="s">
        <v>84</v>
      </c>
    </row>
    <row r="41" spans="1:6">
      <c r="A41" s="4" t="s">
        <v>85</v>
      </c>
      <c r="C41" s="5" t="n">
        <v>5492</v>
      </c>
      <c r="D41" s="5" t="n">
        <v>3341</v>
      </c>
      <c r="E41" s="5" t="n">
        <v>9950</v>
      </c>
      <c r="F41" s="5" t="n">
        <v>6509</v>
      </c>
    </row>
    <row r="42" spans="1:6">
      <c r="A42" s="3" t="s">
        <v>86</v>
      </c>
    </row>
    <row r="43" spans="1:6">
      <c r="A43" s="4" t="s">
        <v>87</v>
      </c>
      <c r="C43" s="5" t="n">
        <v>2610</v>
      </c>
      <c r="D43" s="5" t="n">
        <v>1289</v>
      </c>
      <c r="E43" s="5" t="n">
        <v>4735</v>
      </c>
      <c r="F43" s="5" t="n">
        <v>2356</v>
      </c>
    </row>
    <row r="44" spans="1:6">
      <c r="A44" s="4" t="s">
        <v>111</v>
      </c>
    </row>
    <row r="45" spans="1:6">
      <c r="A45" s="3" t="s">
        <v>84</v>
      </c>
    </row>
    <row r="46" spans="1:6">
      <c r="A46" s="4" t="s">
        <v>85</v>
      </c>
      <c r="C46" s="5" t="n">
        <v>10826</v>
      </c>
      <c r="D46" s="5" t="n">
        <v>11056</v>
      </c>
      <c r="E46" s="5" t="n">
        <v>20963</v>
      </c>
      <c r="F46" s="5" t="n">
        <v>22064</v>
      </c>
    </row>
    <row r="47" spans="1:6">
      <c r="A47" s="3" t="s">
        <v>86</v>
      </c>
    </row>
    <row r="48" spans="1:6">
      <c r="A48" s="4" t="s">
        <v>87</v>
      </c>
      <c r="C48" s="5" t="n">
        <v>7543</v>
      </c>
      <c r="D48" s="5" t="n">
        <v>8103</v>
      </c>
      <c r="E48" s="5" t="n">
        <v>14948</v>
      </c>
      <c r="F48" s="5" t="n">
        <v>16771</v>
      </c>
    </row>
    <row r="49" spans="1:6">
      <c r="A49" s="4" t="s">
        <v>112</v>
      </c>
    </row>
    <row r="50" spans="1:6">
      <c r="A50" s="3" t="s">
        <v>84</v>
      </c>
    </row>
    <row r="51" spans="1:6">
      <c r="A51" s="4" t="s">
        <v>85</v>
      </c>
      <c r="C51" s="5" t="n">
        <v>10846</v>
      </c>
      <c r="D51" s="5" t="n">
        <v>11624</v>
      </c>
      <c r="E51" s="5" t="n">
        <v>21856</v>
      </c>
      <c r="F51" s="5" t="n">
        <v>23145</v>
      </c>
    </row>
    <row r="52" spans="1:6">
      <c r="A52" s="3" t="s">
        <v>86</v>
      </c>
    </row>
    <row r="53" spans="1:6">
      <c r="A53" s="4" t="s">
        <v>87</v>
      </c>
      <c r="C53" s="6" t="n">
        <v>1864</v>
      </c>
      <c r="D53" s="6" t="n">
        <v>2214</v>
      </c>
      <c r="E53" s="6" t="n">
        <v>3715</v>
      </c>
      <c r="F53" s="6" t="n">
        <v>4412</v>
      </c>
    </row>
    <row r="54" spans="1:6"/>
    <row r="55" spans="1:6">
      <c r="A55" s="4" t="s">
        <v>103</v>
      </c>
      <c r="B55" s="4" t="s">
        <v>113</v>
      </c>
    </row>
  </sheetData>
  <mergeCells count="5">
    <mergeCell ref="A1:B2"/>
    <mergeCell ref="C1:D1"/>
    <mergeCell ref="E1:F1"/>
    <mergeCell ref="A54:E54"/>
    <mergeCell ref="B55:E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5</v>
      </c>
      <c r="C1" s="2" t="s">
        <v>82</v>
      </c>
      <c r="E1" s="2" t="s">
        <v>1</v>
      </c>
    </row>
    <row r="2" spans="1:6">
      <c r="C2" s="2" t="s">
        <v>2</v>
      </c>
      <c r="D2" s="2" t="s">
        <v>83</v>
      </c>
      <c r="E2" s="2" t="s">
        <v>2</v>
      </c>
      <c r="F2" s="2" t="s">
        <v>83</v>
      </c>
    </row>
    <row r="3" spans="1:6">
      <c r="A3" s="3" t="s">
        <v>346</v>
      </c>
    </row>
    <row r="4" spans="1:6">
      <c r="A4" s="4" t="s">
        <v>347</v>
      </c>
      <c r="C4" s="5" t="n">
        <v>31609</v>
      </c>
      <c r="D4" s="5" t="n">
        <v>30926</v>
      </c>
      <c r="E4" s="5" t="n">
        <v>31440</v>
      </c>
      <c r="F4" s="5" t="n">
        <v>30825</v>
      </c>
    </row>
    <row r="5" spans="1:6">
      <c r="A5" s="4" t="s">
        <v>348</v>
      </c>
      <c r="C5" s="5" t="n">
        <v>32310</v>
      </c>
      <c r="D5" s="5" t="n">
        <v>31477</v>
      </c>
      <c r="E5" s="5" t="n">
        <v>32066</v>
      </c>
      <c r="F5" s="5" t="n">
        <v>31412</v>
      </c>
    </row>
    <row r="6" spans="1:6">
      <c r="A6" s="4" t="s">
        <v>349</v>
      </c>
      <c r="B6" s="4" t="s">
        <v>103</v>
      </c>
      <c r="C6" s="7" t="n">
        <v>0.06</v>
      </c>
      <c r="D6" s="7" t="n">
        <v>0.04</v>
      </c>
      <c r="E6" s="7" t="n">
        <v>0.09</v>
      </c>
      <c r="F6" s="7" t="n">
        <v>0.09</v>
      </c>
    </row>
    <row r="7" spans="1:6">
      <c r="A7" s="4" t="s">
        <v>350</v>
      </c>
      <c r="B7" s="4" t="s">
        <v>103</v>
      </c>
      <c r="C7" s="7" t="n">
        <v>0.05</v>
      </c>
      <c r="D7" s="7" t="n">
        <v>0.04</v>
      </c>
      <c r="E7" s="7" t="n">
        <v>0.09</v>
      </c>
      <c r="F7" s="7" t="n">
        <v>0.08</v>
      </c>
    </row>
    <row r="8" spans="1:6">
      <c r="A8" s="4" t="s">
        <v>28</v>
      </c>
    </row>
    <row r="9" spans="1:6">
      <c r="A9" s="3" t="s">
        <v>346</v>
      </c>
    </row>
    <row r="10" spans="1:6">
      <c r="A10" s="4" t="s">
        <v>351</v>
      </c>
      <c r="C10" s="6" t="n">
        <v>1658</v>
      </c>
      <c r="D10" s="6" t="n">
        <v>1167</v>
      </c>
      <c r="E10" s="6" t="n">
        <v>2742</v>
      </c>
      <c r="F10" s="6" t="n">
        <v>2469</v>
      </c>
    </row>
    <row r="11" spans="1:6">
      <c r="A11" s="4" t="s">
        <v>352</v>
      </c>
      <c r="C11" s="5" t="n">
        <v>101</v>
      </c>
      <c r="D11" s="5" t="n">
        <v>76</v>
      </c>
      <c r="E11" s="5" t="n">
        <v>169</v>
      </c>
      <c r="F11" s="5" t="n">
        <v>159</v>
      </c>
    </row>
    <row r="12" spans="1:6">
      <c r="A12" s="4" t="s">
        <v>100</v>
      </c>
      <c r="C12" s="6" t="n">
        <v>1759</v>
      </c>
      <c r="D12" s="6" t="n">
        <v>1243</v>
      </c>
      <c r="E12" s="6" t="n">
        <v>2911</v>
      </c>
      <c r="F12" s="6" t="n">
        <v>2628</v>
      </c>
    </row>
    <row r="13" spans="1:6">
      <c r="A13" s="4" t="s">
        <v>347</v>
      </c>
      <c r="C13" s="5" t="n">
        <v>29787</v>
      </c>
      <c r="D13" s="5" t="n">
        <v>29104</v>
      </c>
      <c r="E13" s="5" t="n">
        <v>29618</v>
      </c>
      <c r="F13" s="5" t="n">
        <v>28959</v>
      </c>
    </row>
    <row r="14" spans="1:6">
      <c r="A14" s="4" t="s">
        <v>353</v>
      </c>
      <c r="C14" s="5" t="n">
        <v>701</v>
      </c>
      <c r="D14" s="5" t="n">
        <v>552</v>
      </c>
      <c r="E14" s="5" t="n">
        <v>626</v>
      </c>
      <c r="F14" s="5" t="n">
        <v>587</v>
      </c>
    </row>
    <row r="15" spans="1:6">
      <c r="A15" s="4" t="s">
        <v>354</v>
      </c>
      <c r="C15" s="5" t="n">
        <v>30488</v>
      </c>
      <c r="D15" s="5" t="n">
        <v>29656</v>
      </c>
      <c r="E15" s="5" t="n">
        <v>30244</v>
      </c>
      <c r="F15" s="5" t="n">
        <v>29546</v>
      </c>
    </row>
    <row r="16" spans="1:6">
      <c r="A16" s="4" t="s">
        <v>355</v>
      </c>
      <c r="C16" s="5" t="n">
        <v>1822</v>
      </c>
      <c r="D16" s="5" t="n">
        <v>1822</v>
      </c>
      <c r="E16" s="5" t="n">
        <v>1822</v>
      </c>
      <c r="F16" s="5" t="n">
        <v>1866</v>
      </c>
    </row>
    <row r="17" spans="1:6">
      <c r="A17" s="4" t="s">
        <v>348</v>
      </c>
      <c r="C17" s="5" t="n">
        <v>32310</v>
      </c>
      <c r="D17" s="5" t="n">
        <v>31478</v>
      </c>
      <c r="E17" s="5" t="n">
        <v>32066</v>
      </c>
      <c r="F17" s="5" t="n">
        <v>31412</v>
      </c>
    </row>
    <row r="18" spans="1:6">
      <c r="A18" s="4" t="s">
        <v>349</v>
      </c>
      <c r="C18" s="7" t="n">
        <v>0.06</v>
      </c>
      <c r="D18" s="7" t="n">
        <v>0.04</v>
      </c>
      <c r="E18" s="7" t="n">
        <v>0.09</v>
      </c>
      <c r="F18" s="7" t="n">
        <v>0.09</v>
      </c>
    </row>
    <row r="19" spans="1:6">
      <c r="A19" s="4" t="s">
        <v>350</v>
      </c>
      <c r="C19" s="7" t="n">
        <v>0.05</v>
      </c>
      <c r="D19" s="7" t="n">
        <v>0.04</v>
      </c>
      <c r="E19" s="7" t="n">
        <v>0.09</v>
      </c>
      <c r="F19" s="7" t="n">
        <v>0.08</v>
      </c>
    </row>
    <row r="20" spans="1:6"/>
    <row r="21" spans="1:6">
      <c r="A21" s="4" t="s">
        <v>103</v>
      </c>
      <c r="B21" s="4" t="s">
        <v>113</v>
      </c>
    </row>
  </sheetData>
  <mergeCells count="5">
    <mergeCell ref="A1:B2"/>
    <mergeCell ref="C1:D1"/>
    <mergeCell ref="E1:F1"/>
    <mergeCell ref="A20:E20"/>
    <mergeCell ref="B21:E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6</v>
      </c>
      <c r="C1" s="2" t="s">
        <v>82</v>
      </c>
      <c r="E1" s="2" t="s">
        <v>1</v>
      </c>
    </row>
    <row r="2" spans="1:6">
      <c r="C2" s="2" t="s">
        <v>2</v>
      </c>
      <c r="D2" s="2" t="s">
        <v>83</v>
      </c>
      <c r="E2" s="2" t="s">
        <v>2</v>
      </c>
      <c r="F2" s="2" t="s">
        <v>83</v>
      </c>
    </row>
    <row r="3" spans="1:6">
      <c r="A3" s="3" t="s">
        <v>346</v>
      </c>
    </row>
    <row r="4" spans="1:6">
      <c r="A4" s="4" t="s">
        <v>347</v>
      </c>
      <c r="C4" s="5" t="n">
        <v>31609</v>
      </c>
      <c r="D4" s="5" t="n">
        <v>30926</v>
      </c>
      <c r="E4" s="5" t="n">
        <v>31440</v>
      </c>
      <c r="F4" s="5" t="n">
        <v>30825</v>
      </c>
    </row>
    <row r="5" spans="1:6">
      <c r="A5" s="4" t="s">
        <v>357</v>
      </c>
      <c r="C5" s="5" t="n">
        <v>32310</v>
      </c>
      <c r="D5" s="5" t="n">
        <v>31477</v>
      </c>
      <c r="E5" s="5" t="n">
        <v>32066</v>
      </c>
      <c r="F5" s="5" t="n">
        <v>31412</v>
      </c>
    </row>
    <row r="6" spans="1:6">
      <c r="A6" s="4" t="s">
        <v>349</v>
      </c>
      <c r="B6" s="4" t="s">
        <v>103</v>
      </c>
      <c r="C6" s="7" t="n">
        <v>0.06</v>
      </c>
      <c r="D6" s="7" t="n">
        <v>0.04</v>
      </c>
      <c r="E6" s="7" t="n">
        <v>0.09</v>
      </c>
      <c r="F6" s="7" t="n">
        <v>0.09</v>
      </c>
    </row>
    <row r="7" spans="1:6">
      <c r="A7" s="4" t="s">
        <v>350</v>
      </c>
      <c r="B7" s="4" t="s">
        <v>103</v>
      </c>
      <c r="C7" s="7" t="n">
        <v>0.05</v>
      </c>
      <c r="D7" s="7" t="n">
        <v>0.04</v>
      </c>
      <c r="E7" s="7" t="n">
        <v>0.09</v>
      </c>
      <c r="F7" s="7" t="n">
        <v>0.08</v>
      </c>
    </row>
    <row r="8" spans="1:6">
      <c r="A8" s="4" t="s">
        <v>30</v>
      </c>
    </row>
    <row r="9" spans="1:6">
      <c r="A9" s="3" t="s">
        <v>346</v>
      </c>
    </row>
    <row r="10" spans="1:6">
      <c r="A10" s="4" t="s">
        <v>351</v>
      </c>
      <c r="C10" s="6" t="n">
        <v>101</v>
      </c>
      <c r="D10" s="6" t="n">
        <v>76</v>
      </c>
      <c r="E10" s="6" t="n">
        <v>169</v>
      </c>
      <c r="F10" s="6" t="n">
        <v>159</v>
      </c>
    </row>
    <row r="11" spans="1:6">
      <c r="A11" s="4" t="s">
        <v>358</v>
      </c>
      <c r="C11" s="5" t="n">
        <v>3</v>
      </c>
      <c r="D11" s="5" t="n">
        <v>2</v>
      </c>
      <c r="E11" s="5" t="n">
        <v>6</v>
      </c>
      <c r="F11" s="5" t="n">
        <v>0</v>
      </c>
    </row>
    <row r="12" spans="1:6">
      <c r="A12" s="4" t="s">
        <v>100</v>
      </c>
      <c r="C12" s="6" t="n">
        <v>104</v>
      </c>
      <c r="D12" s="6" t="n">
        <v>78</v>
      </c>
      <c r="E12" s="6" t="n">
        <v>175</v>
      </c>
      <c r="F12" s="6" t="n">
        <v>159</v>
      </c>
    </row>
    <row r="13" spans="1:6">
      <c r="A13" s="4" t="s">
        <v>347</v>
      </c>
      <c r="C13" s="5" t="n">
        <v>1822</v>
      </c>
      <c r="D13" s="5" t="n">
        <v>1822</v>
      </c>
      <c r="E13" s="5" t="n">
        <v>1822</v>
      </c>
      <c r="F13" s="5" t="n">
        <v>1866</v>
      </c>
    </row>
    <row r="14" spans="1:6">
      <c r="A14" s="4" t="s">
        <v>357</v>
      </c>
      <c r="C14" s="5" t="n">
        <v>1822</v>
      </c>
      <c r="D14" s="5" t="n">
        <v>1822</v>
      </c>
      <c r="E14" s="5" t="n">
        <v>1822</v>
      </c>
      <c r="F14" s="5" t="n">
        <v>1866</v>
      </c>
    </row>
    <row r="15" spans="1:6">
      <c r="A15" s="4" t="s">
        <v>349</v>
      </c>
      <c r="C15" s="7" t="n">
        <v>0.06</v>
      </c>
      <c r="D15" s="7" t="n">
        <v>0.04</v>
      </c>
      <c r="E15" s="7" t="n">
        <v>0.09</v>
      </c>
      <c r="F15" s="7" t="n">
        <v>0.09</v>
      </c>
    </row>
    <row r="16" spans="1:6">
      <c r="A16" s="4" t="s">
        <v>350</v>
      </c>
      <c r="C16" s="7" t="n">
        <v>0.06</v>
      </c>
      <c r="D16" s="7" t="n">
        <v>0.04</v>
      </c>
      <c r="E16" s="7" t="n">
        <v>0.1</v>
      </c>
      <c r="F16" s="7" t="n">
        <v>0.09</v>
      </c>
    </row>
    <row r="17" spans="1:6"/>
    <row r="18" spans="1:6">
      <c r="A18" s="4" t="s">
        <v>103</v>
      </c>
      <c r="B18" s="4" t="s">
        <v>113</v>
      </c>
    </row>
  </sheetData>
  <mergeCells count="5">
    <mergeCell ref="A1:B2"/>
    <mergeCell ref="C1:D1"/>
    <mergeCell ref="E1:F1"/>
    <mergeCell ref="A17:E17"/>
    <mergeCell ref="B18:E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359</v>
      </c>
      <c r="B1" s="2" t="s">
        <v>82</v>
      </c>
      <c r="D1" s="2" t="s">
        <v>1</v>
      </c>
    </row>
    <row r="2" spans="1:5">
      <c r="B2" s="2" t="s">
        <v>2</v>
      </c>
      <c r="C2" s="2" t="s">
        <v>83</v>
      </c>
      <c r="D2" s="2" t="s">
        <v>2</v>
      </c>
      <c r="E2" s="2" t="s">
        <v>83</v>
      </c>
    </row>
    <row r="3" spans="1:5">
      <c r="A3" s="3" t="s">
        <v>185</v>
      </c>
    </row>
    <row r="4" spans="1:5">
      <c r="A4" s="4" t="s">
        <v>360</v>
      </c>
      <c r="D4" s="5" t="n">
        <v>1063000</v>
      </c>
      <c r="E4" s="5" t="n">
        <v>1189000</v>
      </c>
    </row>
    <row r="5" spans="1:5">
      <c r="A5" s="4" t="s">
        <v>145</v>
      </c>
      <c r="B5" s="6" t="n">
        <v>500000</v>
      </c>
      <c r="C5" s="6" t="n">
        <v>400000</v>
      </c>
      <c r="D5" s="6" t="n">
        <v>946000</v>
      </c>
      <c r="E5" s="6" t="n">
        <v>841000</v>
      </c>
    </row>
    <row r="6" spans="1:5">
      <c r="A6" s="4" t="s">
        <v>361</v>
      </c>
      <c r="B6" s="5" t="n">
        <v>411742</v>
      </c>
      <c r="C6" s="6" t="n">
        <v>12000</v>
      </c>
      <c r="D6" s="6" t="n">
        <v>500000</v>
      </c>
      <c r="E6" s="6" t="n">
        <v>300000</v>
      </c>
    </row>
    <row r="7" spans="1:5">
      <c r="A7" s="4" t="s">
        <v>362</v>
      </c>
      <c r="D7" s="5" t="n">
        <v>650943</v>
      </c>
      <c r="E7" s="5" t="n">
        <v>343713</v>
      </c>
    </row>
    <row r="8" spans="1:5">
      <c r="A8" s="4" t="s">
        <v>363</v>
      </c>
      <c r="D8" s="6" t="n">
        <v>3200000</v>
      </c>
      <c r="E8" s="6" t="n">
        <v>1900000</v>
      </c>
    </row>
    <row r="9" spans="1:5">
      <c r="A9" s="4" t="s">
        <v>364</v>
      </c>
      <c r="B9" s="6" t="n">
        <v>7000000</v>
      </c>
      <c r="D9" s="6" t="n">
        <v>7000000</v>
      </c>
    </row>
    <row r="10" spans="1:5">
      <c r="A10" s="4" t="s">
        <v>365</v>
      </c>
      <c r="D10" s="4" t="s">
        <v>3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68</v>
      </c>
    </row>
    <row r="3" spans="1:3">
      <c r="A3" s="4" t="s">
        <v>369</v>
      </c>
      <c r="B3" s="6" t="n">
        <v>57698</v>
      </c>
      <c r="C3" s="6" t="n">
        <v>56645</v>
      </c>
    </row>
    <row r="4" spans="1:3">
      <c r="A4" s="4" t="s">
        <v>370</v>
      </c>
      <c r="B4" s="5" t="n">
        <v>31987</v>
      </c>
      <c r="C4" s="5" t="n">
        <v>27194</v>
      </c>
    </row>
    <row r="5" spans="1:3">
      <c r="A5" s="4" t="s">
        <v>115</v>
      </c>
      <c r="B5" s="5" t="n">
        <v>89685</v>
      </c>
      <c r="C5" s="5" t="n">
        <v>83839</v>
      </c>
    </row>
    <row r="6" spans="1:3">
      <c r="A6" s="4" t="s">
        <v>371</v>
      </c>
    </row>
    <row r="7" spans="1:3">
      <c r="A7" s="3" t="s">
        <v>368</v>
      </c>
    </row>
    <row r="8" spans="1:3">
      <c r="A8" s="4" t="s">
        <v>369</v>
      </c>
      <c r="B8" s="5" t="n">
        <v>57698</v>
      </c>
      <c r="C8" s="5" t="n">
        <v>56645</v>
      </c>
    </row>
    <row r="9" spans="1:3">
      <c r="A9" s="4" t="s">
        <v>370</v>
      </c>
      <c r="B9" s="5" t="n">
        <v>12478</v>
      </c>
      <c r="C9" s="5" t="n">
        <v>11002</v>
      </c>
    </row>
    <row r="10" spans="1:3">
      <c r="A10" s="4" t="s">
        <v>115</v>
      </c>
      <c r="B10" s="5" t="n">
        <v>70176</v>
      </c>
      <c r="C10" s="5" t="n">
        <v>67647</v>
      </c>
    </row>
    <row r="11" spans="1:3">
      <c r="A11" s="4" t="s">
        <v>372</v>
      </c>
    </row>
    <row r="12" spans="1:3">
      <c r="A12" s="3" t="s">
        <v>368</v>
      </c>
    </row>
    <row r="13" spans="1:3">
      <c r="A13" s="4" t="s">
        <v>369</v>
      </c>
      <c r="B13" s="5" t="n">
        <v>0</v>
      </c>
      <c r="C13" s="5" t="n">
        <v>0</v>
      </c>
    </row>
    <row r="14" spans="1:3">
      <c r="A14" s="4" t="s">
        <v>370</v>
      </c>
      <c r="B14" s="5" t="n">
        <v>19509</v>
      </c>
      <c r="C14" s="5" t="n">
        <v>16192</v>
      </c>
    </row>
    <row r="15" spans="1:3">
      <c r="A15" s="4" t="s">
        <v>115</v>
      </c>
      <c r="B15" s="5" t="n">
        <v>19509</v>
      </c>
      <c r="C15" s="5" t="n">
        <v>16192</v>
      </c>
    </row>
    <row r="16" spans="1:3">
      <c r="A16" s="4" t="s">
        <v>373</v>
      </c>
    </row>
    <row r="17" spans="1:3">
      <c r="A17" s="3" t="s">
        <v>368</v>
      </c>
    </row>
    <row r="18" spans="1:3">
      <c r="A18" s="4" t="s">
        <v>369</v>
      </c>
      <c r="B18" s="5" t="n">
        <v>0</v>
      </c>
      <c r="C18" s="5" t="n">
        <v>0</v>
      </c>
    </row>
    <row r="19" spans="1:3">
      <c r="A19" s="4" t="s">
        <v>370</v>
      </c>
      <c r="B19" s="5" t="n">
        <v>0</v>
      </c>
      <c r="C19" s="5" t="n">
        <v>0</v>
      </c>
    </row>
    <row r="20" spans="1:3">
      <c r="A20" s="4" t="s">
        <v>115</v>
      </c>
      <c r="B20" s="6" t="n">
        <v>0</v>
      </c>
      <c r="C2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7"/>
    <col customWidth="1" max="3" min="3" width="14"/>
  </cols>
  <sheetData>
    <row r="1" spans="1:3">
      <c r="A1" s="1" t="s">
        <v>374</v>
      </c>
      <c r="B1" s="2" t="s">
        <v>375</v>
      </c>
    </row>
    <row r="2" spans="1:3">
      <c r="B2" s="2" t="s">
        <v>2</v>
      </c>
      <c r="C2" s="2" t="s">
        <v>376</v>
      </c>
    </row>
    <row r="3" spans="1:3">
      <c r="A3" s="3" t="s">
        <v>377</v>
      </c>
    </row>
    <row r="4" spans="1:3">
      <c r="A4" s="4" t="s">
        <v>378</v>
      </c>
      <c r="B4" s="5" t="n">
        <v>4588632</v>
      </c>
    </row>
    <row r="5" spans="1:3">
      <c r="A5" s="4" t="s">
        <v>379</v>
      </c>
      <c r="B5" s="9" t="n">
        <v>25.6</v>
      </c>
    </row>
    <row r="6" spans="1:3">
      <c r="A6" s="4" t="s">
        <v>380</v>
      </c>
    </row>
    <row r="7" spans="1:3">
      <c r="A7" s="3" t="s">
        <v>377</v>
      </c>
    </row>
    <row r="8" spans="1:3">
      <c r="A8" s="4" t="s">
        <v>381</v>
      </c>
      <c r="C8" s="5" t="n">
        <v>2000000</v>
      </c>
    </row>
    <row r="9" spans="1:3">
      <c r="A9" s="4" t="s">
        <v>378</v>
      </c>
      <c r="B9" s="5" t="n">
        <v>1053679</v>
      </c>
    </row>
    <row r="10" spans="1:3">
      <c r="A10" s="4" t="s">
        <v>379</v>
      </c>
      <c r="B10" s="9" t="n">
        <v>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6"/>
  </cols>
  <sheetData>
    <row r="1" spans="1:2">
      <c r="A1" s="1" t="s">
        <v>382</v>
      </c>
      <c r="B1" s="2" t="s">
        <v>1</v>
      </c>
    </row>
    <row r="2" spans="1:2">
      <c r="B2" s="2" t="s">
        <v>383</v>
      </c>
    </row>
    <row r="3" spans="1:2">
      <c r="A3" s="3" t="s">
        <v>197</v>
      </c>
    </row>
    <row r="4" spans="1:2">
      <c r="A4" s="4" t="s">
        <v>384</v>
      </c>
      <c r="B4" s="5" t="n">
        <v>3</v>
      </c>
    </row>
    <row r="5" spans="1:2">
      <c r="A5" s="4" t="s">
        <v>385</v>
      </c>
      <c r="B5" s="5"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6</v>
      </c>
      <c r="B1" s="2" t="s">
        <v>82</v>
      </c>
      <c r="D1" s="2" t="s">
        <v>1</v>
      </c>
    </row>
    <row r="2" spans="1:5">
      <c r="B2" s="2" t="s">
        <v>2</v>
      </c>
      <c r="C2" s="2" t="s">
        <v>83</v>
      </c>
      <c r="D2" s="2" t="s">
        <v>2</v>
      </c>
      <c r="E2" s="2" t="s">
        <v>83</v>
      </c>
    </row>
    <row r="3" spans="1:5">
      <c r="A3" s="3" t="s">
        <v>387</v>
      </c>
    </row>
    <row r="4" spans="1:5">
      <c r="A4" s="4" t="s">
        <v>85</v>
      </c>
      <c r="B4" s="6" t="n">
        <v>28210</v>
      </c>
      <c r="C4" s="6" t="n">
        <v>28033</v>
      </c>
      <c r="D4" s="6" t="n">
        <v>55593</v>
      </c>
      <c r="E4" s="6" t="n">
        <v>55432</v>
      </c>
    </row>
    <row r="5" spans="1:5">
      <c r="A5" s="4" t="s">
        <v>388</v>
      </c>
      <c r="B5" s="5" t="n">
        <v>843</v>
      </c>
      <c r="C5" s="5" t="n">
        <v>1526</v>
      </c>
      <c r="D5" s="5" t="n">
        <v>1640</v>
      </c>
      <c r="E5" s="5" t="n">
        <v>2133</v>
      </c>
    </row>
    <row r="6" spans="1:5">
      <c r="A6" s="4" t="s">
        <v>389</v>
      </c>
      <c r="B6" s="5" t="n">
        <v>128</v>
      </c>
      <c r="C6" s="5" t="n">
        <v>180</v>
      </c>
      <c r="D6" s="5" t="n">
        <v>238</v>
      </c>
      <c r="E6" s="5" t="n">
        <v>894</v>
      </c>
    </row>
    <row r="7" spans="1:5">
      <c r="A7" s="4" t="s">
        <v>390</v>
      </c>
      <c r="B7" s="5" t="n">
        <v>605</v>
      </c>
      <c r="C7" s="5" t="n">
        <v>1204</v>
      </c>
      <c r="D7" s="5" t="n">
        <v>1890</v>
      </c>
      <c r="E7" s="5" t="n">
        <v>2088</v>
      </c>
    </row>
    <row r="8" spans="1:5">
      <c r="A8" s="4" t="s">
        <v>144</v>
      </c>
      <c r="B8" s="5" t="n">
        <v>2183</v>
      </c>
      <c r="C8" s="5" t="n">
        <v>1913</v>
      </c>
      <c r="D8" s="5" t="n">
        <v>4428</v>
      </c>
      <c r="E8" s="5" t="n">
        <v>3711</v>
      </c>
    </row>
    <row r="9" spans="1:5">
      <c r="A9" s="4" t="s">
        <v>391</v>
      </c>
      <c r="B9" s="5" t="n">
        <v>1555</v>
      </c>
      <c r="C9" s="5" t="n">
        <v>1336</v>
      </c>
      <c r="D9" s="5" t="n">
        <v>2877</v>
      </c>
      <c r="E9" s="5" t="n">
        <v>2696</v>
      </c>
    </row>
    <row r="10" spans="1:5">
      <c r="A10" s="4" t="s">
        <v>392</v>
      </c>
    </row>
    <row r="11" spans="1:5">
      <c r="A11" s="3" t="s">
        <v>387</v>
      </c>
    </row>
    <row r="12" spans="1:5">
      <c r="A12" s="4" t="s">
        <v>85</v>
      </c>
      <c r="B12" s="5" t="n">
        <v>23487</v>
      </c>
      <c r="C12" s="5" t="n">
        <v>22114</v>
      </c>
      <c r="D12" s="5" t="n">
        <v>45834</v>
      </c>
      <c r="E12" s="5" t="n">
        <v>43572</v>
      </c>
    </row>
    <row r="13" spans="1:5">
      <c r="A13" s="4" t="s">
        <v>388</v>
      </c>
      <c r="B13" s="5" t="n">
        <v>4360</v>
      </c>
      <c r="C13" s="5" t="n">
        <v>3973</v>
      </c>
      <c r="D13" s="5" t="n">
        <v>8211</v>
      </c>
      <c r="E13" s="5" t="n">
        <v>7040</v>
      </c>
    </row>
    <row r="14" spans="1:5">
      <c r="A14" s="4" t="s">
        <v>389</v>
      </c>
      <c r="B14" s="5" t="n">
        <v>44</v>
      </c>
      <c r="C14" s="5" t="n">
        <v>52</v>
      </c>
      <c r="D14" s="5" t="n">
        <v>75</v>
      </c>
      <c r="E14" s="5" t="n">
        <v>124</v>
      </c>
    </row>
    <row r="15" spans="1:5">
      <c r="A15" s="4" t="s">
        <v>390</v>
      </c>
      <c r="B15" s="5" t="n">
        <v>605</v>
      </c>
      <c r="C15" s="5" t="n">
        <v>1204</v>
      </c>
      <c r="D15" s="5" t="n">
        <v>1890</v>
      </c>
      <c r="E15" s="5" t="n">
        <v>2088</v>
      </c>
    </row>
    <row r="16" spans="1:5">
      <c r="A16" s="4" t="s">
        <v>144</v>
      </c>
      <c r="B16" s="5" t="n">
        <v>2089</v>
      </c>
      <c r="C16" s="5" t="n">
        <v>1828</v>
      </c>
      <c r="D16" s="5" t="n">
        <v>4241</v>
      </c>
      <c r="E16" s="5" t="n">
        <v>3554</v>
      </c>
    </row>
    <row r="17" spans="1:5">
      <c r="A17" s="4" t="s">
        <v>391</v>
      </c>
      <c r="B17" s="5" t="n">
        <v>4480</v>
      </c>
      <c r="C17" s="5" t="n">
        <v>4008</v>
      </c>
      <c r="D17" s="5" t="n">
        <v>8516</v>
      </c>
      <c r="E17" s="5" t="n">
        <v>7058</v>
      </c>
    </row>
    <row r="18" spans="1:5">
      <c r="A18" s="4" t="s">
        <v>393</v>
      </c>
    </row>
    <row r="19" spans="1:5">
      <c r="A19" s="3" t="s">
        <v>387</v>
      </c>
    </row>
    <row r="20" spans="1:5">
      <c r="A20" s="4" t="s">
        <v>85</v>
      </c>
      <c r="B20" s="5" t="n">
        <v>4158</v>
      </c>
      <c r="C20" s="5" t="n">
        <v>5222</v>
      </c>
      <c r="D20" s="5" t="n">
        <v>8536</v>
      </c>
      <c r="E20" s="5" t="n">
        <v>10579</v>
      </c>
    </row>
    <row r="21" spans="1:5">
      <c r="A21" s="4" t="s">
        <v>388</v>
      </c>
      <c r="B21" s="5" t="n">
        <v>-12</v>
      </c>
      <c r="C21" s="5" t="n">
        <v>396</v>
      </c>
      <c r="D21" s="5" t="n">
        <v>166</v>
      </c>
      <c r="E21" s="5" t="n">
        <v>755</v>
      </c>
    </row>
    <row r="22" spans="1:5">
      <c r="A22" s="4" t="s">
        <v>389</v>
      </c>
      <c r="B22" s="5" t="n">
        <v>0</v>
      </c>
      <c r="C22" s="5" t="n">
        <v>0</v>
      </c>
      <c r="D22" s="5" t="n">
        <v>0</v>
      </c>
      <c r="E22" s="5" t="n">
        <v>1</v>
      </c>
    </row>
    <row r="23" spans="1:5">
      <c r="A23" s="4" t="s">
        <v>390</v>
      </c>
      <c r="B23" s="5" t="n">
        <v>0</v>
      </c>
      <c r="C23" s="5" t="n">
        <v>0</v>
      </c>
      <c r="D23" s="5" t="n">
        <v>0</v>
      </c>
      <c r="E23" s="5" t="n">
        <v>0</v>
      </c>
    </row>
    <row r="24" spans="1:5">
      <c r="A24" s="4" t="s">
        <v>144</v>
      </c>
      <c r="B24" s="5" t="n">
        <v>1</v>
      </c>
      <c r="C24" s="5" t="n">
        <v>2</v>
      </c>
      <c r="D24" s="5" t="n">
        <v>3</v>
      </c>
      <c r="E24" s="5" t="n">
        <v>4</v>
      </c>
    </row>
    <row r="25" spans="1:5">
      <c r="A25" s="4" t="s">
        <v>391</v>
      </c>
      <c r="B25" s="5" t="n">
        <v>-12</v>
      </c>
      <c r="C25" s="5" t="n">
        <v>396</v>
      </c>
      <c r="D25" s="5" t="n">
        <v>166</v>
      </c>
      <c r="E25" s="5" t="n">
        <v>755</v>
      </c>
    </row>
    <row r="26" spans="1:5">
      <c r="A26" s="4" t="s">
        <v>394</v>
      </c>
    </row>
    <row r="27" spans="1:5">
      <c r="A27" s="3" t="s">
        <v>387</v>
      </c>
    </row>
    <row r="28" spans="1:5">
      <c r="A28" s="4" t="s">
        <v>85</v>
      </c>
      <c r="B28" s="5" t="n">
        <v>565</v>
      </c>
      <c r="C28" s="5" t="n">
        <v>697</v>
      </c>
      <c r="D28" s="5" t="n">
        <v>1223</v>
      </c>
      <c r="E28" s="5" t="n">
        <v>1281</v>
      </c>
    </row>
    <row r="29" spans="1:5">
      <c r="A29" s="4" t="s">
        <v>388</v>
      </c>
      <c r="B29" s="5" t="n">
        <v>-3505</v>
      </c>
      <c r="C29" s="5" t="n">
        <v>-2843</v>
      </c>
      <c r="D29" s="5" t="n">
        <v>-6737</v>
      </c>
      <c r="E29" s="5" t="n">
        <v>-5662</v>
      </c>
    </row>
    <row r="30" spans="1:5">
      <c r="A30" s="4" t="s">
        <v>389</v>
      </c>
      <c r="B30" s="5" t="n">
        <v>84</v>
      </c>
      <c r="C30" s="5" t="n">
        <v>128</v>
      </c>
      <c r="D30" s="5" t="n">
        <v>163</v>
      </c>
      <c r="E30" s="5" t="n">
        <v>769</v>
      </c>
    </row>
    <row r="31" spans="1:5">
      <c r="A31" s="4" t="s">
        <v>390</v>
      </c>
      <c r="B31" s="5" t="n">
        <v>0</v>
      </c>
      <c r="C31" s="5" t="n">
        <v>0</v>
      </c>
      <c r="D31" s="5" t="n">
        <v>0</v>
      </c>
      <c r="E31" s="5" t="n">
        <v>0</v>
      </c>
    </row>
    <row r="32" spans="1:5">
      <c r="A32" s="4" t="s">
        <v>144</v>
      </c>
      <c r="B32" s="5" t="n">
        <v>93</v>
      </c>
      <c r="C32" s="5" t="n">
        <v>83</v>
      </c>
      <c r="D32" s="5" t="n">
        <v>184</v>
      </c>
      <c r="E32" s="5" t="n">
        <v>153</v>
      </c>
    </row>
    <row r="33" spans="1:5">
      <c r="A33" s="4" t="s">
        <v>391</v>
      </c>
      <c r="B33" s="6" t="n">
        <v>-2913</v>
      </c>
      <c r="C33" s="6" t="n">
        <v>-3068</v>
      </c>
      <c r="D33" s="6" t="n">
        <v>-5805</v>
      </c>
      <c r="E33" s="6" t="n">
        <v>-51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 customWidth="1" max="6" min="6" width="14"/>
    <col customWidth="1" max="7" min="7" width="14"/>
  </cols>
  <sheetData>
    <row r="1" spans="1:7">
      <c r="A1" s="1" t="s">
        <v>395</v>
      </c>
      <c r="B1" s="2" t="s">
        <v>396</v>
      </c>
      <c r="C1" s="2" t="s">
        <v>322</v>
      </c>
      <c r="D1" s="2" t="s">
        <v>2</v>
      </c>
      <c r="E1" s="2" t="s">
        <v>83</v>
      </c>
      <c r="F1" s="2" t="s">
        <v>2</v>
      </c>
      <c r="G1" s="2" t="s">
        <v>83</v>
      </c>
    </row>
    <row r="2" spans="1:7">
      <c r="A2" s="3" t="s">
        <v>397</v>
      </c>
    </row>
    <row r="3" spans="1:7">
      <c r="A3" s="4" t="s">
        <v>105</v>
      </c>
      <c r="C3" s="7" t="n">
        <v>0.11</v>
      </c>
      <c r="D3" s="7" t="n">
        <v>0.11</v>
      </c>
      <c r="E3" s="7" t="n">
        <v>0.11</v>
      </c>
      <c r="F3" s="7" t="n">
        <v>0.22</v>
      </c>
      <c r="G3" s="7" t="n">
        <v>0.22</v>
      </c>
    </row>
    <row r="4" spans="1:7">
      <c r="A4" s="4" t="s">
        <v>325</v>
      </c>
      <c r="C4" s="4" t="s">
        <v>326</v>
      </c>
    </row>
    <row r="5" spans="1:7">
      <c r="A5" s="4" t="s">
        <v>327</v>
      </c>
      <c r="C5" s="4" t="s">
        <v>328</v>
      </c>
    </row>
    <row r="6" spans="1:7">
      <c r="A6" s="4" t="s">
        <v>204</v>
      </c>
    </row>
    <row r="7" spans="1:7">
      <c r="A7" s="3" t="s">
        <v>397</v>
      </c>
    </row>
    <row r="8" spans="1:7">
      <c r="A8" s="4" t="s">
        <v>105</v>
      </c>
      <c r="B8" s="7" t="n">
        <v>0.11</v>
      </c>
    </row>
    <row r="9" spans="1:7">
      <c r="A9" s="4" t="s">
        <v>325</v>
      </c>
      <c r="B9" s="4" t="s">
        <v>398</v>
      </c>
    </row>
    <row r="10" spans="1:7">
      <c r="A10" s="4" t="s">
        <v>327</v>
      </c>
      <c r="B10" s="4" t="s">
        <v>3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00</v>
      </c>
      <c r="B1" s="1" t="s">
        <v>401</v>
      </c>
      <c r="C1" s="2" t="s">
        <v>402</v>
      </c>
    </row>
    <row r="2" spans="1:3">
      <c r="A2" s="4" t="s">
        <v>403</v>
      </c>
      <c r="B2" s="4" t="s">
        <v>404</v>
      </c>
      <c r="C2" s="6" t="n">
        <v>1753000</v>
      </c>
    </row>
    <row r="3" spans="1:3">
      <c r="A3" s="4" t="s">
        <v>405</v>
      </c>
    </row>
    <row r="4" spans="1:3">
      <c r="A4" s="4" t="s">
        <v>403</v>
      </c>
      <c r="B4" s="4" t="s">
        <v>404</v>
      </c>
      <c r="C4" s="6" t="n">
        <v>175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3"/>
    <col customWidth="1" max="2" min="2" width="30"/>
    <col customWidth="1" max="3" min="3" width="11"/>
    <col customWidth="1" max="4" min="4" width="22"/>
    <col customWidth="1" max="5" min="5" width="22"/>
    <col customWidth="1" max="6" min="6" width="34"/>
    <col customWidth="1" max="7" min="7" width="4"/>
    <col customWidth="1" max="8" min="8" width="34"/>
    <col customWidth="1" max="9" min="9" width="27"/>
    <col customWidth="1" max="10" min="10" width="18"/>
    <col customWidth="1" max="11" min="11" width="15"/>
  </cols>
  <sheetData>
    <row r="1" spans="1:11">
      <c r="A1" s="1" t="s">
        <v>114</v>
      </c>
      <c r="C1" s="2" t="s">
        <v>115</v>
      </c>
      <c r="D1" s="2" t="s">
        <v>28</v>
      </c>
      <c r="E1" s="2" t="s">
        <v>30</v>
      </c>
      <c r="F1" s="2" t="s">
        <v>116</v>
      </c>
      <c r="H1" s="2" t="s">
        <v>117</v>
      </c>
      <c r="I1" s="2" t="s">
        <v>118</v>
      </c>
      <c r="J1" s="2" t="s">
        <v>119</v>
      </c>
      <c r="K1" s="2" t="s">
        <v>120</v>
      </c>
    </row>
    <row r="2" spans="1:11">
      <c r="A2" s="4" t="s">
        <v>121</v>
      </c>
      <c r="F2" s="5" t="n">
        <v>33141764</v>
      </c>
      <c r="H2" s="5" t="n">
        <v>2057390</v>
      </c>
    </row>
    <row r="3" spans="1:11">
      <c r="A3" s="4" t="s">
        <v>122</v>
      </c>
      <c r="C3" s="6" t="n">
        <v>112584</v>
      </c>
      <c r="F3" s="6" t="n">
        <v>3314</v>
      </c>
      <c r="H3" s="6" t="n">
        <v>205</v>
      </c>
      <c r="I3" s="6" t="n">
        <v>131258</v>
      </c>
      <c r="J3" s="6" t="n">
        <v>3366</v>
      </c>
      <c r="K3" s="6" t="n">
        <v>-25559</v>
      </c>
    </row>
    <row r="4" spans="1:11">
      <c r="A4" s="3" t="s">
        <v>123</v>
      </c>
    </row>
    <row r="5" spans="1:11">
      <c r="A5" s="4" t="s">
        <v>124</v>
      </c>
      <c r="C5" s="5" t="n">
        <v>343713</v>
      </c>
      <c r="F5" s="5" t="n">
        <v>343509</v>
      </c>
      <c r="G5" s="4" t="s">
        <v>103</v>
      </c>
    </row>
    <row r="6" spans="1:11">
      <c r="A6" s="4" t="s">
        <v>125</v>
      </c>
      <c r="B6" s="4" t="s">
        <v>103</v>
      </c>
      <c r="C6" s="6" t="n">
        <v>3086</v>
      </c>
      <c r="F6" s="6" t="n">
        <v>35</v>
      </c>
      <c r="I6" s="5" t="n">
        <v>3051</v>
      </c>
    </row>
    <row r="7" spans="1:11">
      <c r="A7" s="4" t="s">
        <v>126</v>
      </c>
      <c r="B7" s="4" t="s">
        <v>103</v>
      </c>
      <c r="F7" s="5" t="n">
        <v>235803</v>
      </c>
      <c r="H7" s="5" t="n">
        <v>-235803</v>
      </c>
    </row>
    <row r="8" spans="1:11">
      <c r="A8" s="4" t="s">
        <v>127</v>
      </c>
      <c r="B8" s="4" t="s">
        <v>103</v>
      </c>
      <c r="F8" s="6" t="n">
        <v>23</v>
      </c>
      <c r="H8" s="6" t="n">
        <v>-23</v>
      </c>
    </row>
    <row r="9" spans="1:11">
      <c r="A9" s="4" t="s">
        <v>128</v>
      </c>
      <c r="C9" s="5" t="n">
        <v>841</v>
      </c>
      <c r="I9" s="5" t="n">
        <v>841</v>
      </c>
    </row>
    <row r="10" spans="1:11">
      <c r="A10" s="4" t="s">
        <v>100</v>
      </c>
      <c r="C10" s="5" t="n">
        <v>2628</v>
      </c>
      <c r="J10" s="5" t="n">
        <v>2628</v>
      </c>
    </row>
    <row r="11" spans="1:11">
      <c r="A11" s="4" t="s">
        <v>129</v>
      </c>
      <c r="B11" s="4" t="s">
        <v>103</v>
      </c>
      <c r="C11" s="5" t="n">
        <v>-6804</v>
      </c>
      <c r="J11" s="5" t="n">
        <v>-6804</v>
      </c>
    </row>
    <row r="12" spans="1:11">
      <c r="A12" s="4" t="s">
        <v>130</v>
      </c>
      <c r="F12" s="5" t="n">
        <v>33721076</v>
      </c>
      <c r="H12" s="5" t="n">
        <v>1821587</v>
      </c>
    </row>
    <row r="13" spans="1:11">
      <c r="A13" s="4" t="s">
        <v>131</v>
      </c>
      <c r="C13" s="5" t="n">
        <v>114088</v>
      </c>
      <c r="F13" s="6" t="n">
        <v>3372</v>
      </c>
      <c r="H13" s="6" t="n">
        <v>182</v>
      </c>
      <c r="I13" s="5" t="n">
        <v>135150</v>
      </c>
      <c r="J13" s="5" t="n">
        <v>943</v>
      </c>
      <c r="K13" s="5" t="n">
        <v>-25559</v>
      </c>
    </row>
    <row r="14" spans="1:11">
      <c r="A14" s="4" t="s">
        <v>132</v>
      </c>
      <c r="F14" s="5" t="n">
        <v>33673376</v>
      </c>
      <c r="H14" s="5" t="n">
        <v>1821587</v>
      </c>
    </row>
    <row r="15" spans="1:11">
      <c r="A15" s="4" t="s">
        <v>133</v>
      </c>
      <c r="C15" s="5" t="n">
        <v>115387</v>
      </c>
      <c r="F15" s="6" t="n">
        <v>3367</v>
      </c>
      <c r="H15" s="6" t="n">
        <v>182</v>
      </c>
      <c r="I15" s="5" t="n">
        <v>134292</v>
      </c>
      <c r="J15" s="5" t="n">
        <v>3105</v>
      </c>
      <c r="K15" s="5" t="n">
        <v>-25559</v>
      </c>
    </row>
    <row r="16" spans="1:11">
      <c r="A16" s="3" t="s">
        <v>123</v>
      </c>
    </row>
    <row r="17" spans="1:11">
      <c r="A17" s="4" t="s">
        <v>124</v>
      </c>
      <c r="B17" s="4" t="s">
        <v>103</v>
      </c>
      <c r="F17" s="5" t="n">
        <v>47700</v>
      </c>
    </row>
    <row r="18" spans="1:11">
      <c r="A18" s="4" t="s">
        <v>125</v>
      </c>
      <c r="B18" s="4" t="s">
        <v>103</v>
      </c>
      <c r="C18" s="5" t="n">
        <v>420</v>
      </c>
      <c r="F18" s="6" t="n">
        <v>5</v>
      </c>
      <c r="I18" s="5" t="n">
        <v>415</v>
      </c>
    </row>
    <row r="19" spans="1:11">
      <c r="A19" s="4" t="s">
        <v>128</v>
      </c>
      <c r="C19" s="5" t="n">
        <v>443</v>
      </c>
      <c r="I19" s="5" t="n">
        <v>443</v>
      </c>
    </row>
    <row r="20" spans="1:11">
      <c r="A20" s="4" t="s">
        <v>100</v>
      </c>
      <c r="C20" s="5" t="n">
        <v>1243</v>
      </c>
      <c r="J20" s="5" t="n">
        <v>1243</v>
      </c>
    </row>
    <row r="21" spans="1:11">
      <c r="A21" s="4" t="s">
        <v>129</v>
      </c>
      <c r="C21" s="5" t="n">
        <v>-3405</v>
      </c>
      <c r="J21" s="5" t="n">
        <v>-3405</v>
      </c>
    </row>
    <row r="22" spans="1:11">
      <c r="A22" s="4" t="s">
        <v>130</v>
      </c>
      <c r="F22" s="5" t="n">
        <v>33721076</v>
      </c>
      <c r="H22" s="5" t="n">
        <v>1821587</v>
      </c>
    </row>
    <row r="23" spans="1:11">
      <c r="A23" s="4" t="s">
        <v>131</v>
      </c>
      <c r="C23" s="5" t="n">
        <v>114088</v>
      </c>
      <c r="F23" s="6" t="n">
        <v>3372</v>
      </c>
      <c r="H23" s="6" t="n">
        <v>182</v>
      </c>
      <c r="I23" s="5" t="n">
        <v>135150</v>
      </c>
      <c r="J23" s="5" t="n">
        <v>943</v>
      </c>
      <c r="K23" s="5" t="n">
        <v>-25559</v>
      </c>
    </row>
    <row r="24" spans="1:11">
      <c r="A24" s="4" t="s">
        <v>134</v>
      </c>
      <c r="D24" s="5" t="n">
        <v>33979739</v>
      </c>
      <c r="E24" s="5" t="n">
        <v>1821587</v>
      </c>
      <c r="F24" s="5" t="n">
        <v>33979739</v>
      </c>
      <c r="H24" s="5" t="n">
        <v>1821587</v>
      </c>
    </row>
    <row r="25" spans="1:11">
      <c r="A25" s="4" t="s">
        <v>135</v>
      </c>
      <c r="C25" s="6" t="n">
        <v>114607</v>
      </c>
      <c r="F25" s="6" t="n">
        <v>3398</v>
      </c>
      <c r="H25" s="6" t="n">
        <v>182</v>
      </c>
      <c r="I25" s="5" t="n">
        <v>138315</v>
      </c>
      <c r="J25" s="5" t="n">
        <v>-1729</v>
      </c>
      <c r="K25" s="5" t="n">
        <v>-25559</v>
      </c>
    </row>
    <row r="26" spans="1:11">
      <c r="A26" s="3" t="s">
        <v>123</v>
      </c>
    </row>
    <row r="27" spans="1:11">
      <c r="A27" s="4" t="s">
        <v>124</v>
      </c>
      <c r="C27" s="5" t="n">
        <v>650943</v>
      </c>
      <c r="F27" s="5" t="n">
        <v>650943</v>
      </c>
    </row>
    <row r="28" spans="1:11">
      <c r="A28" s="4" t="s">
        <v>125</v>
      </c>
      <c r="C28" s="6" t="n">
        <v>6358</v>
      </c>
      <c r="F28" s="6" t="n">
        <v>65</v>
      </c>
      <c r="I28" s="5" t="n">
        <v>6293</v>
      </c>
    </row>
    <row r="29" spans="1:11">
      <c r="A29" s="4" t="s">
        <v>128</v>
      </c>
      <c r="C29" s="5" t="n">
        <v>946</v>
      </c>
      <c r="I29" s="5" t="n">
        <v>946</v>
      </c>
    </row>
    <row r="30" spans="1:11">
      <c r="A30" s="4" t="s">
        <v>100</v>
      </c>
      <c r="C30" s="5" t="n">
        <v>2911</v>
      </c>
      <c r="J30" s="5" t="n">
        <v>2911</v>
      </c>
    </row>
    <row r="31" spans="1:11">
      <c r="A31" s="4" t="s">
        <v>129</v>
      </c>
      <c r="B31" s="4" t="s">
        <v>103</v>
      </c>
      <c r="C31" s="5" t="n">
        <v>-6956</v>
      </c>
      <c r="J31" s="5" t="n">
        <v>-6956</v>
      </c>
    </row>
    <row r="32" spans="1:11">
      <c r="A32" s="4" t="s">
        <v>136</v>
      </c>
      <c r="D32" s="5" t="n">
        <v>34630682</v>
      </c>
      <c r="E32" s="5" t="n">
        <v>1821587</v>
      </c>
      <c r="F32" s="5" t="n">
        <v>34630682</v>
      </c>
      <c r="H32" s="5" t="n">
        <v>1821587</v>
      </c>
    </row>
    <row r="33" spans="1:11">
      <c r="A33" s="4" t="s">
        <v>137</v>
      </c>
      <c r="C33" s="5" t="n">
        <v>117866</v>
      </c>
      <c r="F33" s="6" t="n">
        <v>3463</v>
      </c>
      <c r="H33" s="6" t="n">
        <v>182</v>
      </c>
      <c r="I33" s="5" t="n">
        <v>145554</v>
      </c>
      <c r="J33" s="5" t="n">
        <v>-5774</v>
      </c>
      <c r="K33" s="5" t="n">
        <v>-25559</v>
      </c>
    </row>
    <row r="34" spans="1:11">
      <c r="A34" s="4" t="s">
        <v>138</v>
      </c>
      <c r="F34" s="5" t="n">
        <v>34131239</v>
      </c>
      <c r="H34" s="5" t="n">
        <v>1821587</v>
      </c>
    </row>
    <row r="35" spans="1:11">
      <c r="A35" s="4" t="s">
        <v>139</v>
      </c>
      <c r="C35" s="5" t="n">
        <v>114203</v>
      </c>
      <c r="F35" s="6" t="n">
        <v>3413</v>
      </c>
      <c r="H35" s="6" t="n">
        <v>182</v>
      </c>
      <c r="I35" s="5" t="n">
        <v>140195</v>
      </c>
      <c r="J35" s="5" t="n">
        <v>-4028</v>
      </c>
      <c r="K35" s="5" t="n">
        <v>-25559</v>
      </c>
    </row>
    <row r="36" spans="1:11">
      <c r="A36" s="3" t="s">
        <v>123</v>
      </c>
    </row>
    <row r="37" spans="1:11">
      <c r="A37" s="4" t="s">
        <v>124</v>
      </c>
      <c r="F37" s="5" t="n">
        <v>499443</v>
      </c>
    </row>
    <row r="38" spans="1:11">
      <c r="A38" s="4" t="s">
        <v>125</v>
      </c>
      <c r="C38" s="5" t="n">
        <v>4906</v>
      </c>
      <c r="F38" s="6" t="n">
        <v>50</v>
      </c>
      <c r="I38" s="5" t="n">
        <v>4856</v>
      </c>
    </row>
    <row r="39" spans="1:11">
      <c r="A39" s="4" t="s">
        <v>128</v>
      </c>
      <c r="C39" s="5" t="n">
        <v>503</v>
      </c>
      <c r="I39" s="5" t="n">
        <v>503</v>
      </c>
    </row>
    <row r="40" spans="1:11">
      <c r="A40" s="4" t="s">
        <v>100</v>
      </c>
      <c r="C40" s="5" t="n">
        <v>1759</v>
      </c>
      <c r="J40" s="5" t="n">
        <v>1759</v>
      </c>
    </row>
    <row r="41" spans="1:11">
      <c r="A41" s="4" t="s">
        <v>129</v>
      </c>
      <c r="C41" s="5" t="n">
        <v>-3505</v>
      </c>
      <c r="J41" s="5" t="n">
        <v>-3505</v>
      </c>
    </row>
    <row r="42" spans="1:11">
      <c r="A42" s="4" t="s">
        <v>136</v>
      </c>
      <c r="D42" s="5" t="n">
        <v>34630682</v>
      </c>
      <c r="E42" s="5" t="n">
        <v>1821587</v>
      </c>
      <c r="F42" s="5" t="n">
        <v>34630682</v>
      </c>
      <c r="H42" s="5" t="n">
        <v>1821587</v>
      </c>
    </row>
    <row r="43" spans="1:11">
      <c r="A43" s="4" t="s">
        <v>137</v>
      </c>
      <c r="C43" s="6" t="n">
        <v>117866</v>
      </c>
      <c r="F43" s="6" t="n">
        <v>3463</v>
      </c>
      <c r="H43" s="6" t="n">
        <v>182</v>
      </c>
      <c r="I43" s="6" t="n">
        <v>145554</v>
      </c>
      <c r="J43" s="6" t="n">
        <v>-5774</v>
      </c>
      <c r="K43" s="6" t="n">
        <v>-25559</v>
      </c>
    </row>
    <row r="44" spans="1:11"/>
    <row r="45" spans="1:11">
      <c r="A45" s="4" t="s">
        <v>103</v>
      </c>
      <c r="B45" s="4" t="s">
        <v>140</v>
      </c>
    </row>
  </sheetData>
  <mergeCells count="4">
    <mergeCell ref="A1:B1"/>
    <mergeCell ref="F1:G1"/>
    <mergeCell ref="A44:J44"/>
    <mergeCell ref="B45:J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82</v>
      </c>
      <c r="D1" s="2" t="s">
        <v>1</v>
      </c>
    </row>
    <row r="2" spans="1:5">
      <c r="B2" s="2" t="s">
        <v>2</v>
      </c>
      <c r="C2" s="2" t="s">
        <v>83</v>
      </c>
      <c r="D2" s="2" t="s">
        <v>2</v>
      </c>
      <c r="E2" s="2" t="s">
        <v>83</v>
      </c>
    </row>
    <row r="3" spans="1:5">
      <c r="A3" s="3" t="s">
        <v>142</v>
      </c>
    </row>
    <row r="4" spans="1:5">
      <c r="A4" s="4" t="s">
        <v>100</v>
      </c>
      <c r="D4" s="6" t="n">
        <v>2911</v>
      </c>
      <c r="E4" s="6" t="n">
        <v>2628</v>
      </c>
    </row>
    <row r="5" spans="1:5">
      <c r="A5" s="3" t="s">
        <v>143</v>
      </c>
    </row>
    <row r="6" spans="1:5">
      <c r="A6" s="4" t="s">
        <v>144</v>
      </c>
      <c r="B6" s="6" t="n">
        <v>2183</v>
      </c>
      <c r="C6" s="6" t="n">
        <v>1913</v>
      </c>
      <c r="D6" s="5" t="n">
        <v>4428</v>
      </c>
      <c r="E6" s="5" t="n">
        <v>3711</v>
      </c>
    </row>
    <row r="7" spans="1:5">
      <c r="A7" s="4" t="s">
        <v>145</v>
      </c>
      <c r="B7" s="5" t="n">
        <v>500</v>
      </c>
      <c r="C7" s="5" t="n">
        <v>400</v>
      </c>
      <c r="D7" s="5" t="n">
        <v>946</v>
      </c>
      <c r="E7" s="5" t="n">
        <v>841</v>
      </c>
    </row>
    <row r="8" spans="1:5">
      <c r="A8" s="4" t="s">
        <v>146</v>
      </c>
      <c r="D8" s="5" t="n">
        <v>-356</v>
      </c>
      <c r="E8" s="5" t="n">
        <v>312</v>
      </c>
    </row>
    <row r="9" spans="1:5">
      <c r="A9" s="4" t="s">
        <v>58</v>
      </c>
      <c r="D9" s="5" t="n">
        <v>-131</v>
      </c>
      <c r="E9" s="5" t="n">
        <v>-265</v>
      </c>
    </row>
    <row r="10" spans="1:5">
      <c r="A10" s="3" t="s">
        <v>147</v>
      </c>
    </row>
    <row r="11" spans="1:5">
      <c r="A11" s="4" t="s">
        <v>148</v>
      </c>
      <c r="D11" s="5" t="n">
        <v>-21412</v>
      </c>
      <c r="E11" s="5" t="n">
        <v>-6456</v>
      </c>
    </row>
    <row r="12" spans="1:5">
      <c r="A12" s="4" t="s">
        <v>149</v>
      </c>
      <c r="D12" s="5" t="n">
        <v>16975</v>
      </c>
      <c r="E12" s="5" t="n">
        <v>9417</v>
      </c>
    </row>
    <row r="13" spans="1:5">
      <c r="A13" s="4" t="s">
        <v>150</v>
      </c>
      <c r="D13" s="5" t="n">
        <v>2180</v>
      </c>
      <c r="E13" s="5" t="n">
        <v>2162</v>
      </c>
    </row>
    <row r="14" spans="1:5">
      <c r="A14" s="4" t="s">
        <v>151</v>
      </c>
      <c r="D14" s="5" t="n">
        <v>-1160</v>
      </c>
      <c r="E14" s="5" t="n">
        <v>242</v>
      </c>
    </row>
    <row r="15" spans="1:5">
      <c r="A15" s="4" t="s">
        <v>152</v>
      </c>
      <c r="D15" s="5" t="n">
        <v>389</v>
      </c>
      <c r="E15" s="5" t="n">
        <v>-4333</v>
      </c>
    </row>
    <row r="16" spans="1:5">
      <c r="A16" s="4" t="s">
        <v>56</v>
      </c>
      <c r="D16" s="5" t="n">
        <v>-720</v>
      </c>
      <c r="E16" s="5" t="n">
        <v>-3457</v>
      </c>
    </row>
    <row r="17" spans="1:5">
      <c r="A17" s="4" t="s">
        <v>153</v>
      </c>
      <c r="D17" s="5" t="n">
        <v>4050</v>
      </c>
      <c r="E17" s="5" t="n">
        <v>4802</v>
      </c>
    </row>
    <row r="18" spans="1:5">
      <c r="A18" s="3" t="s">
        <v>154</v>
      </c>
    </row>
    <row r="19" spans="1:5">
      <c r="A19" s="4" t="s">
        <v>155</v>
      </c>
      <c r="D19" s="5" t="n">
        <v>-1890</v>
      </c>
      <c r="E19" s="5" t="n">
        <v>-2088</v>
      </c>
    </row>
    <row r="20" spans="1:5">
      <c r="A20" s="4" t="s">
        <v>156</v>
      </c>
      <c r="B20" s="5" t="n">
        <v>-128</v>
      </c>
      <c r="C20" s="5" t="n">
        <v>-180</v>
      </c>
      <c r="D20" s="5" t="n">
        <v>-238</v>
      </c>
      <c r="E20" s="5" t="n">
        <v>-894</v>
      </c>
    </row>
    <row r="21" spans="1:5">
      <c r="A21" s="4" t="s">
        <v>157</v>
      </c>
      <c r="D21" s="5" t="n">
        <v>-2128</v>
      </c>
      <c r="E21" s="5" t="n">
        <v>-2982</v>
      </c>
    </row>
    <row r="22" spans="1:5">
      <c r="A22" s="3" t="s">
        <v>158</v>
      </c>
    </row>
    <row r="23" spans="1:5">
      <c r="A23" s="4" t="s">
        <v>159</v>
      </c>
      <c r="D23" s="5" t="n">
        <v>6358</v>
      </c>
      <c r="E23" s="5" t="n">
        <v>3086</v>
      </c>
    </row>
    <row r="24" spans="1:5">
      <c r="A24" s="4" t="s">
        <v>160</v>
      </c>
      <c r="D24" s="5" t="n">
        <v>-6884</v>
      </c>
      <c r="E24" s="5" t="n">
        <v>-6767</v>
      </c>
    </row>
    <row r="25" spans="1:5">
      <c r="A25" s="4" t="s">
        <v>161</v>
      </c>
      <c r="D25" s="5" t="n">
        <v>-526</v>
      </c>
      <c r="E25" s="5" t="n">
        <v>-3681</v>
      </c>
    </row>
    <row r="26" spans="1:5">
      <c r="A26" s="4" t="s">
        <v>162</v>
      </c>
      <c r="D26" s="5" t="n">
        <v>1396</v>
      </c>
      <c r="E26" s="5" t="n">
        <v>-1861</v>
      </c>
    </row>
    <row r="27" spans="1:5">
      <c r="A27" s="4" t="s">
        <v>163</v>
      </c>
      <c r="D27" s="5" t="n">
        <v>61288</v>
      </c>
      <c r="E27" s="5" t="n">
        <v>52794</v>
      </c>
    </row>
    <row r="28" spans="1:5">
      <c r="A28" s="4" t="s">
        <v>164</v>
      </c>
      <c r="B28" s="5" t="n">
        <v>62684</v>
      </c>
      <c r="C28" s="5" t="n">
        <v>50933</v>
      </c>
      <c r="D28" s="5" t="n">
        <v>62684</v>
      </c>
      <c r="E28" s="5" t="n">
        <v>50933</v>
      </c>
    </row>
    <row r="29" spans="1:5">
      <c r="A29" s="3" t="s">
        <v>165</v>
      </c>
    </row>
    <row r="30" spans="1:5">
      <c r="A30" s="4" t="s">
        <v>166</v>
      </c>
      <c r="D30" s="5" t="n">
        <v>260</v>
      </c>
      <c r="E30" s="5" t="n">
        <v>370</v>
      </c>
    </row>
    <row r="31" spans="1:5">
      <c r="A31" s="3" t="s">
        <v>167</v>
      </c>
    </row>
    <row r="32" spans="1:5">
      <c r="A32" s="4" t="s">
        <v>168</v>
      </c>
      <c r="B32" s="6" t="n">
        <v>3505</v>
      </c>
      <c r="C32" s="6" t="n">
        <v>3405</v>
      </c>
      <c r="D32" s="6" t="n">
        <v>3505</v>
      </c>
      <c r="E32" s="6" t="n">
        <v>34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row r="5" spans="1:2">
      <c r="A5" s="4" t="s">
        <v>175</v>
      </c>
      <c r="B5"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4:40:30Z</dcterms:created>
  <dcterms:modified xmlns:dcterms="http://purl.org/dc/terms/" xmlns:xsi="http://www.w3.org/2001/XMLSchema-instance" xsi:type="dcterms:W3CDTF">2019-12-06T14:40:30Z</dcterms:modified>
</cp:coreProperties>
</file>